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Un" sheetId="3" r:id="rId3"/>
    <s:sheet name="Consolidated Balance Sheets (Pa" sheetId="4" r:id="rId4"/>
    <s:sheet name="Consolidated Statements of Cash" sheetId="5" r:id="rId5"/>
    <s:sheet name="Description of Business, Basis " sheetId="6" r:id="rId6"/>
    <s:sheet name="Basic and Diluted Earnings Per " sheetId="7" r:id="rId7"/>
    <s:sheet name="Investment Income, Net (Notes)" sheetId="8" r:id="rId8"/>
    <s:sheet name="Funds Held for Clients and Corp" sheetId="9" r:id="rId9"/>
    <s:sheet name="Fair Value Measurements" sheetId="10" r:id="rId10"/>
    <s:sheet name="Property and Equipment, Net of " sheetId="11" r:id="rId11"/>
    <s:sheet name="Goodwill and Intangible Assets," sheetId="12" r:id="rId12"/>
    <s:sheet name="Accumulated Other Comprehensive" sheetId="13" r:id="rId13"/>
    <s:sheet name="Commitments and Contingencies" sheetId="14" r:id="rId14"/>
    <s:sheet name="Income Taxes Income Taxes (Note" sheetId="15" r:id="rId15"/>
    <s:sheet name="Description of Business, Basi16" sheetId="16" r:id="rId16"/>
    <s:sheet name="Basic and Diluted Earnings Pe17" sheetId="17" r:id="rId17"/>
    <s:sheet name="Investment Income, Net (Tables)" sheetId="18" r:id="rId18"/>
    <s:sheet name="Funds Held for Clients and Co19" sheetId="19" r:id="rId19"/>
    <s:sheet name="Fair Value Measurements (Tables" sheetId="20" r:id="rId20"/>
    <s:sheet name="Property and Equipment, Net o21" sheetId="21" r:id="rId21"/>
    <s:sheet name="Goodwill and Intangible Asset22" sheetId="22" r:id="rId22"/>
    <s:sheet name="Accumulated Other Comprehensi23" sheetId="23" r:id="rId23"/>
    <s:sheet name="Commitments and Contingencies (" sheetId="24" r:id="rId24"/>
    <s:sheet name="Description of Business, Basi25" sheetId="25" r:id="rId25"/>
    <s:sheet name="Basic and Diluted Earnings Pe26" sheetId="26" r:id="rId26"/>
    <s:sheet name="Basic and Diluted Earnings Pe27" sheetId="27" r:id="rId27"/>
    <s:sheet name="Investment Income, Net (Details" sheetId="28" r:id="rId28"/>
    <s:sheet name="Funds Held for Clients and Co29" sheetId="29" r:id="rId29"/>
    <s:sheet name="Funds Held for Clients and Co30" sheetId="30" r:id="rId30"/>
    <s:sheet name="Funds Held for Clients and Co31" sheetId="31" r:id="rId31"/>
    <s:sheet name="Fair Value Measurements (Detail" sheetId="32" r:id="rId32"/>
    <s:sheet name="Property and Equipment, Net o33" sheetId="33" r:id="rId33"/>
    <s:sheet name="Goodwill and Intangible Asset34" sheetId="34" r:id="rId34"/>
    <s:sheet name="Goodwill and Intangible Asset35" sheetId="35" r:id="rId35"/>
    <s:sheet name="Accumulated Other Comprehensi36" sheetId="36" r:id="rId36"/>
    <s:sheet name="Commitments and Contingencies37" sheetId="37" r:id="rId37"/>
    <s:sheet name="Commitments and Contingencies C" sheetId="38" r:id="rId38"/>
    <s:sheet name="Commitments and Contingencies39" sheetId="39" r:id="rId39"/>
    <s:sheet name="Income Taxes Income Taxes (Deta" sheetId="40" r:id="rId40"/>
  </s:sheets>
  <s:definedNames/>
  <s:calcPr calcId="124519" calcMode="auto" fullCalcOnLoad="1"/>
</s:workbook>
</file>

<file path=xl/sharedStrings.xml><?xml version="1.0" encoding="utf-8"?>
<sst xmlns="http://schemas.openxmlformats.org/spreadsheetml/2006/main" uniqueCount="394">
  <si>
    <t>Document and Entity Information</t>
  </si>
  <si>
    <t>6 Months Ended</t>
  </si>
  <si>
    <t>Nov. 30, 2015shares</t>
  </si>
  <si>
    <t>Document and Entity Information [Abstract]</t>
  </si>
  <si>
    <t>Entity Registrant Name</t>
  </si>
  <si>
    <t>PAYCHEX INC</t>
  </si>
  <si>
    <t>Entity Central Index Key</t>
  </si>
  <si>
    <t>Current Fiscal Year End Date</t>
  </si>
  <si>
    <t>--05-31</t>
  </si>
  <si>
    <t>Entity Filer Category</t>
  </si>
  <si>
    <t>Large Accelerated Filer</t>
  </si>
  <si>
    <t>Document Type</t>
  </si>
  <si>
    <t>10-Q</t>
  </si>
  <si>
    <t>Document Period End Date</t>
  </si>
  <si>
    <t>Nov. 30,
		2015</t>
  </si>
  <si>
    <t>Document Fiscal Year Focus</t>
  </si>
  <si>
    <t>Document Fiscal Period Focus</t>
  </si>
  <si>
    <t>Q2</t>
  </si>
  <si>
    <t>Amendment Flag</t>
  </si>
  <si>
    <t>false</t>
  </si>
  <si>
    <t>Entity Common Stock, Shares Outstanding</t>
  </si>
  <si>
    <t>Consolidated Statements of Income and Comprehensive Income (Unaudited) - USD ($) shares in Millions, $ in Millions</t>
  </si>
  <si>
    <t>3 Months Ended</t>
  </si>
  <si>
    <t>Nov. 30, 2015</t>
  </si>
  <si>
    <t>Nov. 30, 2014</t>
  </si>
  <si>
    <t>Revenue:</t>
  </si>
  <si>
    <t>Service revenue</t>
  </si>
  <si>
    <t>Interest on funds held for clients</t>
  </si>
  <si>
    <t>Total revenue</t>
  </si>
  <si>
    <t>Expenses:</t>
  </si>
  <si>
    <t>Operating expenses</t>
  </si>
  <si>
    <t>Selling, general and administrative expenses</t>
  </si>
  <si>
    <t>Total expenses</t>
  </si>
  <si>
    <t>Operating income</t>
  </si>
  <si>
    <t>Investment income, net</t>
  </si>
  <si>
    <t>Income before income taxes</t>
  </si>
  <si>
    <t>Income taxes</t>
  </si>
  <si>
    <t>Net income</t>
  </si>
  <si>
    <t>Other comprehensive income/(loss), net of tax:</t>
  </si>
  <si>
    <t>Unrealized gains/(losses) on securities, net of tax</t>
  </si>
  <si>
    <t>Total other comprehensive income/(loss), net of tax</t>
  </si>
  <si>
    <t>Comprehensive income</t>
  </si>
  <si>
    <t>Basic earnings per share</t>
  </si>
  <si>
    <t>Diluted earnings per share</t>
  </si>
  <si>
    <t>Weighted-average common shares outstanding</t>
  </si>
  <si>
    <t>Weighted-average common shares outstanding, assuming dilution</t>
  </si>
  <si>
    <t>Cash dividends per common share</t>
  </si>
  <si>
    <t>Consolidated Balance Sheets (Unaudited) - USD ($) $ in Millions</t>
  </si>
  <si>
    <t>May. 31, 2015</t>
  </si>
  <si>
    <t>ASSETS</t>
  </si>
  <si>
    <t>Cash and cash equivalents</t>
  </si>
  <si>
    <t>Corporate investments</t>
  </si>
  <si>
    <t>Interest receivable</t>
  </si>
  <si>
    <t>Accounts receivable, net of allowance for doubtful accounts</t>
  </si>
  <si>
    <t>Deferred income taxes</t>
  </si>
  <si>
    <t>Prepaid income taxes</t>
  </si>
  <si>
    <t>Prepaid expenses and other current assets</t>
  </si>
  <si>
    <t>Current assets before funds held for clients</t>
  </si>
  <si>
    <t>Funds held for clients</t>
  </si>
  <si>
    <t>Total current assets</t>
  </si>
  <si>
    <t>Long-term corporate investments</t>
  </si>
  <si>
    <t>Property and equipment, net of accumulated depreciation</t>
  </si>
  <si>
    <t>Intangible assets, net of accumulated amortization</t>
  </si>
  <si>
    <t>Goodwill</t>
  </si>
  <si>
    <t>Other long-term assets</t>
  </si>
  <si>
    <t>Total assets</t>
  </si>
  <si>
    <t>LIABILITIES</t>
  </si>
  <si>
    <t>Accounts payable</t>
  </si>
  <si>
    <t>Accrued compensation and related items</t>
  </si>
  <si>
    <t>Other current liabilities</t>
  </si>
  <si>
    <t>Current liabilities before client fund obligations</t>
  </si>
  <si>
    <t>Client fund obligations</t>
  </si>
  <si>
    <t>Total current liabilities</t>
  </si>
  <si>
    <t>Accrued income taxes</t>
  </si>
  <si>
    <t>Other long-term liabilities</t>
  </si>
  <si>
    <t>Total liabilities</t>
  </si>
  <si>
    <t>COMMITMENTS AND CONTINGENCIES - NOTE I</t>
  </si>
  <si>
    <t xml:space="preserve"> </t>
  </si>
  <si>
    <t>STOCKHOLDERS' EQUITY</t>
  </si>
  <si>
    <t>Common stock, $0.01 par value; Authorized: 600.0 shares; Issued and outstanding: 360.9 shares as of November 30, 2015 and 361.2 shares as of May 31, 2015, respectively.</t>
  </si>
  <si>
    <t>Additional paid-in capital</t>
  </si>
  <si>
    <t>Retained earnings</t>
  </si>
  <si>
    <t>Accumulated other comprehensive income</t>
  </si>
  <si>
    <t>Total stockholders' equity</t>
  </si>
  <si>
    <t>Total liabilities and stockholders' equity</t>
  </si>
  <si>
    <t>Consolidated Balance Sheets (Parenthetical) (Unaudited) - $ / shares shares in Millions</t>
  </si>
  <si>
    <t>Statement of Financial Position [Abstract]</t>
  </si>
  <si>
    <t>Common stock, par value</t>
  </si>
  <si>
    <t>Common stock, shares authorized</t>
  </si>
  <si>
    <t>Common stock, shares issued</t>
  </si>
  <si>
    <t>Common stock, shares outstanding</t>
  </si>
  <si>
    <t>Consolidated Statements of Cash Flows (Unaudited) - USD ($) $ in Millions</t>
  </si>
  <si>
    <t>OPERATING ACTIVITIES</t>
  </si>
  <si>
    <t>Adjustments to reconcile net income to net cash provided by operating activities:</t>
  </si>
  <si>
    <t>Depreciation and amortization on property and equipment and intangible assets</t>
  </si>
  <si>
    <t>Amortization of premiums and discounts on available-for-sale securities, net</t>
  </si>
  <si>
    <t>Stock-based compensation costs</t>
  </si>
  <si>
    <t>Provision for deferred income taxes</t>
  </si>
  <si>
    <t>Provision for allowance for doubtful accounts</t>
  </si>
  <si>
    <t>Net realized gains on sales of available-for-sale securities</t>
  </si>
  <si>
    <t>Changes in operating assets and liabilities:</t>
  </si>
  <si>
    <t>Accounts receivable</t>
  </si>
  <si>
    <t>Accounts payable and other current liabilities</t>
  </si>
  <si>
    <t>Net change in other assets and liabilities</t>
  </si>
  <si>
    <t>Net cash provided by operating activities</t>
  </si>
  <si>
    <t>INVESTING ACTIVITIES</t>
  </si>
  <si>
    <t>Purchases of available-for-sale securities</t>
  </si>
  <si>
    <t>Proceeds from sales and maturities of available-for-sale securities</t>
  </si>
  <si>
    <t>Net change in funds held for clients' money market securities and other cash equivalents</t>
  </si>
  <si>
    <t>Purchases of property and equipment</t>
  </si>
  <si>
    <t>Acquisition of businesses, net of cash acquired</t>
  </si>
  <si>
    <t>Purchases of other assets</t>
  </si>
  <si>
    <t>Net cash provided by investing activities</t>
  </si>
  <si>
    <t>FINANCING ACTIVITIES</t>
  </si>
  <si>
    <t>Net change in client fund obligations</t>
  </si>
  <si>
    <t>Dividends paid</t>
  </si>
  <si>
    <t>Repurchases of common shares</t>
  </si>
  <si>
    <t>Equity activity related to stock-based awards</t>
  </si>
  <si>
    <t>Net cash used in financing activities</t>
  </si>
  <si>
    <t>Increase/(decrease) in cash and cash equivalents</t>
  </si>
  <si>
    <t>Cash and cash equivalents, beginning of period</t>
  </si>
  <si>
    <t>Cash and cash equivalents, end of period</t>
  </si>
  <si>
    <t>Description of Business, Basis of Presentation, and Significant Accounting Policies</t>
  </si>
  <si>
    <t>Accounting Policies [Abstract]</t>
  </si>
  <si>
    <t xml:space="preserve">Description of Business, Basis of Presentation, and Significant Accounting Policies Description of business: Paychex, Inc. and its wholly owned subsidiaries (collectively, the “Company” or “Paychex”) is a leading provider of integrated human capital management solutions for payroll, human resource, retirement, and insurance services for small- to medium-sized businesses in the United States (“U.S.”). The Company also has operations in Germany. Paychex, a Delaware corporation formed in 1979, reports as one segment. Substantially all of the Company’s revenue is generated within the U.S. The Company also generates revenue within Germany, which represented less than one percent of the Company's total revenue for the six months ended November 30, 2015 and 2014 . Long-lived assets in Germany are insignificant in relation to total long-lived assets of the Company as of November 30, 2015 and May 31, 2015 . In addition, the Company has an equity method investment for a joint-venture in Brazil and a minority investment in a Canadian entity, neither of which is significant. Basis of presentation: The accompanying consolidated financial statements have been prepared in accordance with U.S. generally accepted accounting principles (“GAAP”) for interim financial information and with the instructions to the Quarterly Report on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In the opinion of management, the information furnished herein reflects all adjustments (consisting of items of a normal recurring nature), which are necessary for a fair presentation of the results for the interim period. These financial statements should be read in conjunction with the Company’s consolidated financial statements and related Notes to Consolidated Financial Statements presented in the Company’s Annual Report on Form 10-K (“Form 10-K”) as of and for the year ended May 31, 2015 (“fiscal 2015 ”). Operating results and cash flows for the six months ended November 30, 2015 are not necessarily indicative of the results that may be expected for other interim periods or the full fiscal year ending May 31, 2016 (“fiscal 2016 ”). Subsequent events: The Company has evaluated subsequent events for potential recognition and/or disclosure through the date of issuance of these financial statements. On December 22, 2015, the Company announced it has completed the acquisition of Advance Partners, a leading provider of integrated financial, operational, and strategic services to support independent staffing firms. This business acquisition is not anticipated to have a material impact on the Company's results of operations for the remainder of fiscal 2016. PEO insurance reserves: As part of the professional employer organization (“PEO”), the Company offers workers' compensation insurance and health insurance to client companies for the benefit of client employees. For workers' compensation insurance, reserves are established to provide for the estimated costs of paying claims underwritten by the Company. The Company’s maximum individual claims liability is $1.3 million and $1.0 million under its fiscal 2016 and fiscal 2015 policies, respectively. Under the minimum premium plan health insurance offering within the PEO, the Company's health benefits insurance reserves are established to provide for the payment of claims liability charges in accordance with its service contract with the carrier. The Company's maximum individual claims liability is $0.3 million under both its calendar 2015 and 2014 policies.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Stock-based compensation costs: The Company has issued stock-based awards to employees and directors consisting of stock options, restricted stock awards, restricted stock units, performance shares, and performance stock options. The Company accounts for all stock-based awards to employees and directors as compensation costs in the consolidated financial statements based on the fair value measured as of the date of grant. These costs are recognized over the requisite service period. Stock-based compensation costs recognized were $8.7 million and $17.5 million for the three and six months ended November 30, 2015 as compared with $7.9 million and $15.4 million for the three and six months ended November 30, 2014 . The methods and assumptions used in the determination of the fair value of stock-based awards are consistent with those described in the Company’s fiscal 2015 Form 10-K. Recently adopted accounting pronouncements: There were no recently adopted accounting pronouncements during the six months ended November 30, 2015 . Recently issued accounting pronouncements: In November 2015, the Financial Accounting Standards Board (“FASB”) issued Accounting Standards Update (“ASU”) No. 2015-17 “Income Taxes (Topic 740) - Balance Sheet Classification of Deferred Taxes.” ASU No. 2015-17 will require that deferred tax assets and liabilities be classified as non-current in a classified statement of financial position. ASU No. 2015-17 is effective for public business entities for annual periods, including interim periods within those annual periods, beginning after December 15, 2016. Early application is permitted as of the beginning of an interim or annual reporting period. This guidance is applicable to the Company's fiscal year beginning June 1, 2017. The Company is currently evaluating this guidance, including early application, but does not anticipate a material impact to its consolidated financial statements. In July 2015, the FASB issued ASU No. 2015-12 “Plan Accounting: Defined Benefit Pension Plans (Topic 960), Defined Contribution Pension Plans (Topic 962), Health and Welfare Benefit Plans (Topic 965) – (Part I) Fully Benefit-Responsive Investment Contracts, (Part II) Plan Investment Disclosures, (Part III) Measurement Date Practical Expedient. Consensuses of the Emerging Issues Task Force.” ASU No. 2015-12 designates contract value as the only required measure for fully benefit-responsive investment contracts; simplifies and makes more effective the investment disclosure requirements under Accounting Standards Codification (“ASC”) topic 820 for fair value, and topics 960, 962 and 965 for employee benefit plans; and provides a similar measurement date practical expedient for employee benefit plans. ASU No. 2015-12 is effective for fiscal years beginning on or after December 15, 2015, and is applicable to the Company's financial reporting for its defined contribution employee benefit plans as of January 1, 2016. This guidance will not have a material impact on the Company's consolidated financial statements. Other recent authoritative guidance issued by the FASB (including technical corrections to the ASC), the American Institute of Certified Public Accountants, and the Securities and Exchange Commission did not, or are not expected to, have a material effect on the Company’s consolidated financial statements. </t>
  </si>
  <si>
    <t>Basic and Diluted Earnings Per Share</t>
  </si>
  <si>
    <t>Earnings Per Share [Abstract]</t>
  </si>
  <si>
    <t>Basic and Diluted Earnings Per Share Basic and diluted earnings per share were calculated as follows: For the three months ended For the six months ended In millions, except per share amounts 2015 2014 2015 2014 Basic earnings per share: Net income $ 189.2 $ 173.0 $ 398.3 $ 344.3 Weighted-average common shares outstanding 360.7 363.0 360.9 363.1 Basic earnings per share $ 0.52 $ 0.48 $ 1.10 $ 0.95 Diluted earnings per share: Net income $ 189.2 $ 173.0 $ 398.3 $ 344.3 Weighted-average common shares outstanding 360.7 363.0 360.9 363.1 Dilutive effect of common share equivalents 1.6 1.6 1.7 1.5 Weighted-average common shares outstanding, assuming dilution 362.3 364.6 362.6 364.6 Diluted earnings per share $ 0.52 $ 0.47 $ 1.10 $ 0.94 Weighted-average anti-dilutive common share equivalents 0.8 0.8 0.6 0.6 Weighted-average common share equivalents that have an anti-dilutive impact are excluded from the computation of diluted earnings per share. For the three months ended November 30, 2015 and 2014 , 0.4 million and 0.7 million shares, respectively, of the Company’s common stock were issued in connection with the exercise or vesting of stock-based awards. For the six months ended November 30, 2015 and 2014 , 1.1 million and 1.4 million shares, respectively, of the Company’s common stock were issued in connection with the exercise or vesting of stock-based awards. In May 2014, the Board of Directors approved a program to repurchase up to $350 million of the Company's common stock, with authorization expiring on May 31, 2017. No shares were repurchased during the three months ended November 30, 2015. During the six months ended November 30, 2015 , the Company repurchased 1.3 million shares for $62.9 million . During the three and six months ended November 30, 2014 , the Company repurchased 0.4 million shares for $15.0 million and 1.3 million shares for $52.5 million , respectively. Shares repurchased were retired.</t>
  </si>
  <si>
    <t>Investment Income, Net (Notes)</t>
  </si>
  <si>
    <t>Investment Income, Net [Abstract]</t>
  </si>
  <si>
    <t>Investment Income, Net [Text Block]</t>
  </si>
  <si>
    <t>Investment Income, Net Investment income, net, consisted of the following items: For the three months ended For the six months ended In millions 2015 2014 2015 2014 Interest income on corporate funds $ 2.1 $ 2.0 $ 4.0 $ 3.9 Interest expense (0.3 ) (0.3 ) (0.5 ) (0.6 ) Net loss from equity-method investments (0.2 ) (0.3 ) (0.5 ) (0.5 ) Investment income, net $ 1.6 $ 1.4 $ 3.0 $ 2.8</t>
  </si>
  <si>
    <t>Funds Held for Clients and Corporate Investments</t>
  </si>
  <si>
    <t>Funds Held for Clients and Corporate Investments [Abstract]</t>
  </si>
  <si>
    <t>Funds held for clients and corporate investments</t>
  </si>
  <si>
    <t>Funds Held for Clients and Corporate Investments Funds held for clients and corporate investments consisted of the following: November 30, 2015 In millions Amortized cost Gross unrealized gains Gross unrealized losses Fair value Type of issue: Funds held for clients money market securities and other cash equivalents $ 1,288.1 $ — $ — $ 1,288.1 Available-for-sale securities: Corporate bonds 87.2 0.6 (0.1 ) 87.7 General obligation municipal bonds 1,676.5 21.4 (0.5 ) 1,697.4 Pre-refunded municipal bonds (1) 84.4 1.8 — 86.2 Revenue municipal bonds 932.7 11.1 (0.5 ) 943.3 U.S. government agency securities 87.9 0.2 (0.1 ) 88.0 Variable rate demand notes 14.7 — — 14.7 Total available-for-sale securities 2,883.4 35.1 (1.2 ) 2,917.3 Other 14.2 1.2 (0.1 ) 15.3 Total funds held for clients and corporate investments $ 4,185.7 $ 36.3 $ (1.3 ) $ 4,220.7 May 31, 2015 In millions Amortized cost Gross unrealized gains Gross unrealized losses Fair value Type of issue: Funds held for clients money market securities and other cash equivalents $ 1,430.0 $ — $ — $ 1,430.0 Available-for-sale securities: General obligation municipal bonds 1,694.0 14.0 (4.3 ) 1,703.7 Pre-refunded municipal bonds (1) 101.7 1.0 — 102.7 Revenue municipal bonds 960.7 6.1 (3.2 ) 963.6 Variable rate demand notes 825.6 — — 825.6 Total available-for-sale securities 3,582.0 21.1 (7.5 ) 3,595.6 Other 12.7 1.5 — 14.2 Total funds held for clients and corporate investments $ 5,024.7 $ 22.6 $ (7.5 ) $ 5,039.8 (1) Pre-refunded municipal bonds are secured by an escrow fund of U.S. government obligations. Included in money market securities and other cash equivalents as of November 30, 2015 and May 31, 2015 were bank demand deposit accounts, commercial paper, short-term municipal bonds, and money market securities. Classification of investments on the Consolidated Balance Sheets is as follows: In millions November 30, 2015 May 31, 2015 Funds held for clients $ 3,720.1 $ 4,273.4 Corporate investments 64.1 366.6 Long-term corporate investments 436.5 399.8 Total funds held for clients and corporate investments $ 4,220.7 $ 5,039.8 The Company’s available-for-sale securities reflected a net unrealized gain of $33.9 million as of November 30, 2015 compared with a net unrealized gain of $13.6 million as of May 31, 2015 . Included in the net unrealized gain as of November 30, 2015 and May 31, 2015 there were 93 and 280 available-for-sale securities in an unrealized loss position, respectively. The securities in an unrealized loss position were as follows: November 30, 2015 Securities in an unrealized loss position for less than twelve months Securities in an unrealized loss position for more than twelve months Total In millions Gross unrealized losses Fair value Gross unrealized losses Fair value Gross unrealized losses Fair value Type of issue: Corporate bonds $ (0.1 ) $ 19.6 $ — $ — $ (0.1 ) $ 19.6 General obligation municipal bonds (0.2 ) 88.5 (0.3 ) 24.0 (0.5 ) 112.5 Pre-refunded municipal bonds — 5.7 — — — 5.7 Revenue municipal bonds (0.5 ) 77.8 — 1.5 (0.5 ) 79.3 U.S. government agency securities (0.1 ) 35.7 — — (0.1 ) 35.7 Total $ (0.9 ) $ 227.3 $ (0.3 ) $ 25.5 $ (1.2 ) $ 252.8 May 31, 2015 Securities in an unrealized loss position for less than twelve months Securities in an unrealized loss position for more than twelve months Total In millions Gross unrealized losses Fair value Gross unrealized losses Fair value Gross unrealized losses Fair value Type of issue: General obligation municipal bonds $ (3.8 ) $ 535.1 $ (0.5 ) $ 26.3 $ (4.3 ) $ 561.4 Revenue municipal bonds (3.2 ) 361.6 — — (3.2 ) 361.6 Total $ (7.0 ) $ 896.7 $ (0.5 ) $ 26.3 $ (7.5 ) $ 923.0 The Company regularly reviews its investment portfolios to determine if any investment is other-than-temporarily impaired due to changes in credit risk or other potential valuation concerns. The Company believes that the investments it held as of November 30, 2015 , that had unrealized losses totaling $1.2 million , were not other-than-temporarily impaired. The Company believes that it is probable that the principal and interest will be collected in accordance with the contractual terms, and that the unrealized losses on these securities were due to changes in interest rates, and were not due to increased credit risk or other valuation concerns. A majority of the securities in an unrealized loss position as of November 30, 2015 and May 31, 2015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other-than-temporarily impaired could change in the future due to new developments or changes in the Company’s strategies or assumptions related to any particular investment. Realized gains and losses on the sales of securities are determined by specific identification of the amortized cost basis of each security. On the Consolidated Statements of Income and Comprehensive Income, realized gains and losses from funds held for clients are included in interest on funds held for clients and realized gains and losses from corporate investments are included in investment income, net. Realized gains were insignificant for the three and six months ended November 30, 2015 and 2014 . There were no realized losses recognized in any of the respective periods. The amortized cost and fair value of available-for-sale securities that had stated maturities as of November 30, 2015 are shown below by contractual maturity. Expected maturities can differ from contractual maturities because borrowers may have the right to prepay obligations without prepayment penalties. November 30, 2015 In millions Amortized cost Fair value Maturity date: Due in one year or less $ 348.0 $ 350.5 Due after one year through three years 720.4 726.8 Due after three years through five years 877.7 888.1 Due after five years 937.3 951.9 Total $ 2,883.4 $ 2,917.3 Variable rate demand notes are primarily categorized as due after five years in the table above, as the contractual maturities on these securities are typically 20 to 30 years. Although these securities are issued as long-term securities, they are priced and traded as short-term instruments because of the liquidity provided through the tender feature.</t>
  </si>
  <si>
    <t>Fair Value Measurements</t>
  </si>
  <si>
    <t>Fair Value Disclosures [Abstract]</t>
  </si>
  <si>
    <t>Fair Value Measure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valuations are based on quoted prices in active markets for identical instruments that the Company can access at the measurement date. • Level 2 valuations are based on inputs other than quoted prices included in Level 1 that are observable for the instrument, either directly or indirectly, for substantially the full term of the asset or liability including the following: • quoted prices for similar, but not identical, instruments in active markets; • quoted prices for identical or similar instruments in markets that are not active; • inputs other than quoted prices that are observable for the instrument; or • inputs that are derived principally from or corroborated by observable market data by correlation or other means. • Level 3 valuations are based on information that is unobservable and significant to the overall fair value measurement. The carrying values of cash and cash equivalents, accounts receivable, net of allowance for doubtful accounts, and accounts payable approximate fair value due to the short-term maturities of these instruments. Marketable securities included in funds held for clients and corporate investments consist primarily of securities classified as available-for-sale and are recorded at fair value on a recurring basis. The Company’s financial assets and liabilities measured at fair value on a recurring basis were as follows: November 30, 2015 In millions Carrying value (Fair value) Quoted prices in active markets (Level 1) Significant other observable inputs (Level 2) Significant unobservable inputs (Level 3) Assets: Cash equivalents: Commercial paper $ 112.4 $ — $ 112.4 $ — General obligation municipal bonds 6.3 — 6.3 — Total cash equivalents $ 118.7 $ — $ 118.7 $ — Available-for-sale securities: Corporate bonds $ 87.7 $ — $ 87.7 $ — General obligation municipal bonds 1,697.4 — 1,697.4 — Pre-refunded municipal bonds 86.2 — 86.2 — Revenue municipal bonds 943.3 — 943.3 — U.S. government agency securities 88.0 — 88.0 — Variable rate demand notes 14.7 — 14.7 — Total available-for-sale securities $ 2,917.3 $ — $ 2,917.3 $ — Other $ 15.3 $ 15.3 $ — $ — Liabilities: Other long-term liabilities $ 15.3 $ 15.3 $ — $ — May 31, 2015 In millions Carrying value (Fair value) Quoted prices in active markets (Level 1) Significant other observable inputs (Level 2) Significant unobservable inputs (Level 3) Assets: Cash equivalents: Commercial paper $ 15.0 $ — $ 15.0 $ — General obligation municipal bonds 55.1 — 55.1 — Pre-refunded municipal bonds 20.5 — 20.5 — Revenue municipal bonds 12.3 — 12.3 — Money market securities 0.2 0.2 — — Total cash equivalents $ 103.1 $ 0.2 $ 102.9 $ — Available-for-sale securities: General obligation municipal bonds $ 1,703.7 $ — $ 1,703.7 $ — Pre-refunded municipal bonds 102.7 — 102.7 — Revenue municipal bonds 963.6 — 963.6 — Variable rate demand notes 825.6 — 825.6 — Total available-for-sale securities $ 3,595.6 $ — $ 3,595.6 $ — Other $ 14.2 $ 14.2 $ — $ — Liabilities: Other long-term liabilities $ 14.2 $ 14.2 $ — $ — In determining the fair value of its assets and liabilities, the Company predominately uses the market approach. Money market securities, which are cash equivalents, are valued based on quoted market prices in active markets. Commercial paper is included in Level 2 because it may not trade on a daily basis. Available-for-sale securities, including municipal and corporate bonds, and short-term municipal bonds with a maturity of less than 90 days included in Level 2 are valued utilizing inputs obtained from an independent pricing service. To determine the fair value of the Company’s Level 2 available-for-sale securities, a variety of inputs are utilized,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 because it believes that they are appropriately valued. Assets included as other are mutual fund investments, consisting of participants’ eligible deferral contributions under the Company’s non-qualified and unfunded deferred compensation plans. The related liability is reported as other long-term liabilities. The mutual funds are valued based on quoted market prices in active market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Property and Equipment, Net of Accumulated Depreciation</t>
  </si>
  <si>
    <t>Property, Plant and Equipment [Abstract]</t>
  </si>
  <si>
    <t>Property and Equipment, Net of Accumulated Depreciation The components of property and equipment, at cost, consisted of the following: In millions November 30, 2015 May 31, 2015 Land and improvements $ 8.3 $ 8.3 Buildings and improvements 102.4 102.1 Data processing equipment 190.5 190.9 Software 425.1 391.8 Furniture, fixtures, and equipment 133.8 145.6 Leasehold improvements 106.7 106.2 Construction in progress 18.3 28.5 Total property and equipment, gross 985.1 973.4 Less: Accumulated depreciation 632.4 619.5 Property and equipment, net of accumulated depreciation $ 352.7 $ 353.9 Depreciation expense was $24.7 million and $48.7 million for the three and six months ended November 30, 2015 , respectively, compared to $22.5 million and $45.2 million for the three and six months ended November 30, 2014 , respectively.</t>
  </si>
  <si>
    <t>Goodwill and Intangible Assets, Net of Accumulated Amortization</t>
  </si>
  <si>
    <t>Goodwill and Intangible Assets Disclosure [Abstract]</t>
  </si>
  <si>
    <t>Goodwill and Intangible Assets, Net of Accumulated Amortization The Company had goodwill balances on its Consolidated Balance Sheets of $561.5 million as of both November 30, 2015 and May 31, 2015 . The Company has certain intangible assets with finite lives. The components of intangible assets, at cost, consisted of the following: In millions November 30, 2015 May 31, 2015 Client lists $ 248.9 $ 244.6 Other intangible assets 3.2 3.2 Total intangible assets, gross 252.1 247.8 Less: Accumulated amortization 220.8 215.4 Intangible assets, net of accumulated amortization $ 31.3 $ 32.4 Amortization expense relating to intangible assets was $3.0 million and $6.0 million for the three and six months ended November 30, 2015 , respectively, compared with $3.5 million and $7.3 million for the three and six months ended November 30, 2014 , respectively. As of November 30, 2015 , the estimated amortization expense relating to intangible asset balances for the full year fiscal 2016 and the following four fiscal years is as follows: In millions Fiscal year ending May 31, Estimated amortization expense 2016 $ 12.2 2017 $ 9.2 2018 $ 6.4 2019 $ 4.3 2020 $ 2.5</t>
  </si>
  <si>
    <t>Accumulated Other Comprehensive Income</t>
  </si>
  <si>
    <t>Equity [Abstract]</t>
  </si>
  <si>
    <t>Accumulated Other Comprehensive Income The change in unrealized gains and losses, net of applicable taxes, related to available-for-sale securities is the primary component reported in accumulated other comprehensive income in the Consolidated Balance Sheets. The changes in accumulated other comprehensive income are as follows: For the three months ended For the six months ended In millions 2015 2014 2015 2014 Beginning balance $ 13.8 $ 26.0 $ 7.5 $ 21.5 Other comprehensive income/(loss): Unrealized gains/(losses) on available-for-sale securities, net of tax 6.5 (3.6 ) 12.8 1.0 Reclassification adjustment for the net gain on sale of available-for-sale securities realized in net income, net of tax — — — (0.1 ) Total other comprehensive income/(loss), net of tax 6.5 (3.6 ) 12.8 0.9 Ending balance $ 20.3 $ 22.4 $ 20.3 $ 22.4 Total tax expense/(benefit) included in other comprehensive income/(loss) $ 3.8 $ (1.9 ) $ 7.4 $ 0.2 Reclassification adjustments out of accumulated other comprehensive income are for realized gains on the sales of available-for-sale securities. For the three and six months ended November 30, 2015 and 2014 , these reclassification adjustments impacted interest on funds held for clients on the Consolidated Statements of Income and Comprehensive Income.</t>
  </si>
  <si>
    <t>Commitments and Contingencies</t>
  </si>
  <si>
    <t>Commitments and Contingencies Disclosure [Abstract]</t>
  </si>
  <si>
    <t>Commitments and Contingencies Lines of credit: As of November 30, 2015 , the Company had unused borrowing capacity available under four uncommitted, secured, short-term lines of credit at market rates of interest with financial institutions as follows: Financial institution Amount available Expiration date JP Morgan Chase Bank, N.A. $350 million February 28, 2016 Bank of America, N.A. $250 million February 28, 2016 PNC Bank, National Association $150 million February 28, 2016 Wells Fargo Bank, National Association $150 million February 28, 2016 The primary uses of these lines of credit would be to meet short-term funding requirements related to deposit account overdrafts and client fund obligations arising from electronic payment transactions on behalf of clients in the ordinary course of business, if necessary. No amounts were outstanding under these lines of credit as of, or during the six months ended November 30, 2015 . Certain of the financial institutions are also parties to the Company's credit facility and irrevocable standby letters of credit, which are discussed next. Credit facility : On August 5, 2015, the Company entered into a committed, unsecured, five -year syndicated credit facility, expiring on August 5, 2020 . Under the credit facility, Paychex of New York LLC (the “Borrower”) may, subject to certain restrictions, borrow up to $1 billion to meet short-term funding requirements. The obligations under this facility have been guaranteed by the Company and certain of its subsidiaries. The outstanding obligations under this credit facility will bear interest at competitive rates based on options provided to the Borrower. Upon expiration of the commitment in August 2020, any borrowings outstanding will mature and be payable on such date. This agreement supersedes the $750 million credit facility agreement set to expire on June 21, 2018 , which was terminated as part of the new agreement. There were no amounts outstanding under this credit facility as of November 30, 2015 and 2014 . During the three and six months ended November 30, 2015 and 2014 , the Company borrowed against this facility, and its predecessor facility, one or two times during a quarter overnight as follows: For the three months ended For the six months ended $ in millions 2015 2014 2015 2014 Maximum amount outstanding $ 350.0 $ 150.0 $ 350.0 $ 150.0 Average amount borrowed $ 225.0 $ 150.0 $ 217.0 $ 125.0 Weighted-average interest rate 3.25 % 3.25 % 3.25 % 3.25 % Certain lenders under this credit facility, and their respective affiliates, have performed, and may in the future perform for the Company and its subsidiaries, various commercial banking, investment banking, underwriting, and other financial advisory services, for which they have received, and will continue to receive in the future, customary fees and expenses. Letters of credit: As of both November 30, 2015 and May 31, 2015 , the Company had irrevocable standby letters of credit available totaling $43.0 million required to secure commitments for certain insurance policies. The letters of credit expire at various dates between April 2016 and December 2016 . Upon draw down of funds, the letters of credit become collateralized by securities held in the Company’s investment portfolios. No amounts were outstanding on these letters of credit as of, or during the six months ended November 30, 2015 . Other commitments: The Company enters into various purchase commitments with vendors in the ordinary course of business. The Company had outstanding commitments to purchase approximately $6.5 million and $9.5 million of capital assets as of November 30, 2015 and May 31, 2015 , respectively. In the normal course of business, the Company makes representations and warranties that guarantee the performance of services under service arrangements with clients. Historically, there have been no material losses related to such guarantees. In addition, the Company has entered into indemnification agreements with its officers and directors, which require it to defend and, if necessary, indemnify these individuals for certain pending or future legal claims as they relate to their services provided to the Company. Paychex currently self-insures the deductible portion of various insured exposures under certain employee benefit plans. The Company’s estimated loss exposure under these insurance arrangements is recorded in other current liabilities on the Consolidated Balance Sheets. Historically, the amounts accrued have not been material and are not material as of November 30, 2015 .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 Contingencies: The Company is subject to various claims and legal matters that arise in the normal course of its business. These include disputes or potential disputes related to breach of contract, tort, breach of fiduciary duty, employment-related claims, tax claims, and other matters. 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results of operations in the period in which any such effect is recorded.</t>
  </si>
  <si>
    <t>Income Taxes Income Taxes (Notes)</t>
  </si>
  <si>
    <t>Income Tax Disclosure [Abstract]</t>
  </si>
  <si>
    <t>Income Taxes [Text Block]</t>
  </si>
  <si>
    <t>Income Taxes The Company’s effective income tax rate was 36.0% for the three months ended November 30, 2015 and 32.9% for the six months ended November 30, 2015 , compared to 36.3% for the three and six months ended November 30, 2014 . The decrease in the effective income tax rate for the six months of fiscal 2016 related primarily to a net tax benefit that was recorded for income derived in prior tax years from customer-facing software the Company produced. During the three months ended August 31, 2015, the Company engaged tax specialists to assess the qualification of such software for the federal “Qualified Production Activities Deduction.” Based on this assessment, the Company concluded that certain of our software offerings qualified for this tax deduction in prior tax years and, therefore, recognized the tax benefits and related tax reserves as a discrete item during this period. Excluding this net tax benefit, th e effective income tax rate would have been approximately 36.0% for the six months ended November 30, 2015 . The difference between the 36.0% effective tax rate and the federal statutory rate of 35.0% is due to state income taxes, net of federal benefit, partially offset by tax-exempt municipal bond interest, consistent with the disclosure in our fiscal 2015 Form 10-K.</t>
  </si>
  <si>
    <t>Description of Business, Basis of Presentation, and Significant Accounting Policies (Policies)</t>
  </si>
  <si>
    <t>Description of business</t>
  </si>
  <si>
    <t>Description of business: Paychex, Inc. and its wholly owned subsidiaries (collectively, the “Company” or “Paychex”) is a leading provider of integrated human capital management solutions for payroll, human resource, retirement, and insurance services for small- to medium-sized businesses in the United States (“U.S.”). The Company also has operations in Germany. Paychex, a Delaware corporation formed in 1979, reports as one segment. Substantially all of the Company’s revenue is generated within the U.S. The Company also generates revenue within Germany, which represented less than one percent of the Company's total revenue for the six months ended November 30, 2015 and 2014 . Long-lived assets in Germany are insignificant in relation to total long-lived assets of the Company as of November 30, 2015 and May 31, 2015 . In addition, the Company has an equity method investment for a joint-venture in Brazil and a minority investment in a Canadian entity, neither of which is significant.</t>
  </si>
  <si>
    <t>Basis of presentation</t>
  </si>
  <si>
    <t xml:space="preserve">Basis of presentation: The accompanying consolidated financial statements have been prepared in accordance with U.S. generally accepted accounting principles (“GAAP”) for interim financial information and with the instructions to the Quarterly Report on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In the opinion of management, the information furnished herein reflects all adjustments (consisting of items of a normal recurring nature), which are necessary for a fair presentation of the results for the interim period. These financial statements should be read in conjunction with the Company’s consolidated financial statements and related Notes to Consolidated Financial Statements presented in the Company’s Annual Report on Form 10-K (“Form 10-K”) as of and for the year ended May 31, 2015 (“fiscal 2015 ”). Operating results and cash flows for the six months ended November 30, 2015 are not necessarily indicative of the results that may be expected for other interim periods or the full fiscal year ending May 31, 2016 (“fiscal 2016 ”). </t>
  </si>
  <si>
    <t>Subsequent Events</t>
  </si>
  <si>
    <t>Subsequent events: The Company has evaluated subsequent events for potential recognition and/or disclosure through the date of issuance of these financial statements. On December 22, 2015, the Company announced it has completed the acquisition of Advance Partners, a leading provider of integrated financial, operational, and strategic services to support independent staffing firms. This business acquisition is not anticipated to have a material impact on the Company's results of operations for the remainder of fiscal 2016.</t>
  </si>
  <si>
    <t>PEO insurance reserves</t>
  </si>
  <si>
    <t>PEO insurance reserves: As part of the professional employer organization (“PEO”), the Company offers workers' compensation insurance and health insurance to client companies for the benefit of client employees. For workers' compensation insurance, reserves are established to provide for the estimated costs of paying claims underwritten by the Company. The Company’s maximum individual claims liability is $1.3 million and $1.0 million under its fiscal 2016 and fiscal 2015 policies, respectively. Under the minimum premium plan health insurance offering within the PEO, the Company's health benefits insurance reserves are established to provide for the payment of claims liability charges in accordance with its service contract with the carrier. The Company's maximum individual claims liability is $0.3 million under both its calendar 2015 and 2014 policies.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t>
  </si>
  <si>
    <t>Stock-based compensation costs: The Company has issued stock-based awards to employees and directors consisting of stock options, restricted stock awards, restricted stock units, performance shares, and performance stock options. The Company accounts for all stock-based awards to employees and directors as compensation costs in the consolidated financial statements based on the fair value measured as of the date of grant. These costs are recognized over the requisite service period. Stock-based compensation costs recognized were $8.7 million and $17.5 million for the three and six months ended November 30, 2015 as compared with $7.9 million and $15.4 million for the three and six months ended November 30, 2014 . The methods and assumptions used in the determination of the fair value of stock-based awards are consistent with those described in the Company’s fiscal 2015 Form 10-K.</t>
  </si>
  <si>
    <t>Recently adopted and recently issued accounting pronouncements</t>
  </si>
  <si>
    <t>Recently adopted accounting pronouncements: There were no recently adopted accounting pronouncements during the six months ended November 30, 2015 . Recently issued accounting pronouncements: In November 2015, the Financial Accounting Standards Board (“FASB”) issued Accounting Standards Update (“ASU”) No. 2015-17 “Income Taxes (Topic 740) - Balance Sheet Classification of Deferred Taxes.” ASU No. 2015-17 will require that deferred tax assets and liabilities be classified as non-current in a classified statement of financial position. ASU No. 2015-17 is effective for public business entities for annual periods, including interim periods within those annual periods, beginning after December 15, 2016. Early application is permitted as of the beginning of an interim or annual reporting period. This guidance is applicable to the Company's fiscal year beginning June 1, 2017. The Company is currently evaluating this guidance, including early application, but does not anticipate a material impact to its consolidated financial statements. In July 2015, the FASB issued ASU No. 2015-12 “Plan Accounting: Defined Benefit Pension Plans (Topic 960), Defined Contribution Pension Plans (Topic 962), Health and Welfare Benefit Plans (Topic 965) – (Part I) Fully Benefit-Responsive Investment Contracts, (Part II) Plan Investment Disclosures, (Part III) Measurement Date Practical Expedient. Consensuses of the Emerging Issues Task Force.” ASU No. 2015-12 designates contract value as the only required measure for fully benefit-responsive investment contracts; simplifies and makes more effective the investment disclosure requirements under Accounting Standards Codification (“ASC”) topic 820 for fair value, and topics 960, 962 and 965 for employee benefit plans; and provides a similar measurement date practical expedient for employee benefit plans. ASU No. 2015-12 is effective for fiscal years beginning on or after December 15, 2015, and is applicable to the Company's financial reporting for its defined contribution employee benefit plans as of January 1, 2016. This guidance will not have a material impact on the Company's consolidated financial statements. Other recent authoritative guidance issued by the FASB (including technical corrections to the ASC), the American Institute of Certified Public Accountants, and the Securities and Exchange Commission did not, or are not expected to, have a material effect on the Company’s consolidated financial statements.</t>
  </si>
  <si>
    <t>Basic and Diluted Earnings Per Share (Tables)</t>
  </si>
  <si>
    <t>Basic and diluted earnings per share</t>
  </si>
  <si>
    <t>Basic and diluted earnings per share were calculated as follows: For the three months ended For the six months ended In millions, except per share amounts 2015 2014 2015 2014 Basic earnings per share: Net income $ 189.2 $ 173.0 $ 398.3 $ 344.3 Weighted-average common shares outstanding 360.7 363.0 360.9 363.1 Basic earnings per share $ 0.52 $ 0.48 $ 1.10 $ 0.95 Diluted earnings per share: Net income $ 189.2 $ 173.0 $ 398.3 $ 344.3 Weighted-average common shares outstanding 360.7 363.0 360.9 363.1 Dilutive effect of common share equivalents 1.6 1.6 1.7 1.5 Weighted-average common shares outstanding, assuming dilution 362.3 364.6 362.6 364.6 Diluted earnings per share $ 0.52 $ 0.47 $ 1.10 $ 0.94 Weighted-average anti-dilutive common share equivalents 0.8 0.8 0.6 0.6</t>
  </si>
  <si>
    <t>Investment Income, Net (Tables)</t>
  </si>
  <si>
    <t>Schedule of Investment Income, Net [Table Text Block]</t>
  </si>
  <si>
    <t>Investment income, net, consisted of the following items: For the three months ended For the six months ended In millions 2015 2014 2015 2014 Interest income on corporate funds $ 2.1 $ 2.0 $ 4.0 $ 3.9 Interest expense (0.3 ) (0.3 ) (0.5 ) (0.6 ) Net loss from equity-method investments (0.2 ) (0.3 ) (0.5 ) (0.5 ) Investment income, net $ 1.6 $ 1.4 $ 3.0 $ 2.8</t>
  </si>
  <si>
    <t>Funds Held for Clients and Corporate Investments (Tables)</t>
  </si>
  <si>
    <t>Funds held for clients and corporate investments consisted of the following: November 30, 2015 In millions Amortized cost Gross unrealized gains Gross unrealized losses Fair value Type of issue: Funds held for clients money market securities and other cash equivalents $ 1,288.1 $ — $ — $ 1,288.1 Available-for-sale securities: Corporate bonds 87.2 0.6 (0.1 ) 87.7 General obligation municipal bonds 1,676.5 21.4 (0.5 ) 1,697.4 Pre-refunded municipal bonds (1) 84.4 1.8 — 86.2 Revenue municipal bonds 932.7 11.1 (0.5 ) 943.3 U.S. government agency securities 87.9 0.2 (0.1 ) 88.0 Variable rate demand notes 14.7 — — 14.7 Total available-for-sale securities 2,883.4 35.1 (1.2 ) 2,917.3 Other 14.2 1.2 (0.1 ) 15.3 Total funds held for clients and corporate investments $ 4,185.7 $ 36.3 $ (1.3 ) $ 4,220.7 May 31, 2015 In millions Amortized cost Gross unrealized gains Gross unrealized losses Fair value Type of issue: Funds held for clients money market securities and other cash equivalents $ 1,430.0 $ — $ — $ 1,430.0 Available-for-sale securities: General obligation municipal bonds 1,694.0 14.0 (4.3 ) 1,703.7 Pre-refunded municipal bonds (1) 101.7 1.0 — 102.7 Revenue municipal bonds 960.7 6.1 (3.2 ) 963.6 Variable rate demand notes 825.6 — — 825.6 Total available-for-sale securities 3,582.0 21.1 (7.5 ) 3,595.6 Other 12.7 1.5 — 14.2 Total funds held for clients and corporate investments $ 5,024.7 $ 22.6 $ (7.5 ) $ 5,039.8 (1) Pre-refunded municipal bonds are secured by an escrow fund of U.S. government obligations.</t>
  </si>
  <si>
    <t>Classification of investments on the Consolidated Balance Sheets</t>
  </si>
  <si>
    <t>Classification of investments on the Consolidated Balance Sheets is as follows: In millions November 30, 2015 May 31, 2015 Funds held for clients $ 3,720.1 $ 4,273.4 Corporate investments 64.1 366.6 Long-term corporate investments 436.5 399.8 Total funds held for clients and corporate investments $ 4,220.7 $ 5,039.8</t>
  </si>
  <si>
    <t>Securities in an unrealized loss position</t>
  </si>
  <si>
    <t>The securities in an unrealized loss position were as follows: November 30, 2015 Securities in an unrealized loss position for less than twelve months Securities in an unrealized loss position for more than twelve months Total In millions Gross unrealized losses Fair value Gross unrealized losses Fair value Gross unrealized losses Fair value Type of issue: Corporate bonds $ (0.1 ) $ 19.6 $ — $ — $ (0.1 ) $ 19.6 General obligation municipal bonds (0.2 ) 88.5 (0.3 ) 24.0 (0.5 ) 112.5 Pre-refunded municipal bonds — 5.7 — — — 5.7 Revenue municipal bonds (0.5 ) 77.8 — 1.5 (0.5 ) 79.3 U.S. government agency securities (0.1 ) 35.7 — — (0.1 ) 35.7 Total $ (0.9 ) $ 227.3 $ (0.3 ) $ 25.5 $ (1.2 ) $ 252.8 May 31, 2015 Securities in an unrealized loss position for less than twelve months Securities in an unrealized loss position for more than twelve months Total In millions Gross unrealized losses Fair value Gross unrealized losses Fair value Gross unrealized losses Fair value Type of issue: General obligation municipal bonds $ (3.8 ) $ 535.1 $ (0.5 ) $ 26.3 $ (4.3 ) $ 561.4 Revenue municipal bonds (3.2 ) 361.6 — — (3.2 ) 361.6 Total $ (7.0 ) $ 896.7 $ (0.5 ) $ 26.3 $ (7.5 ) $ 923.0</t>
  </si>
  <si>
    <t>Amortized cost and fair value of available-for-sale securities by contractual maturity</t>
  </si>
  <si>
    <t>The amortized cost and fair value of available-for-sale securities that had stated maturities as of November 30, 2015 are shown below by contractual maturity. Expected maturities can differ from contractual maturities because borrowers may have the right to prepay obligations without prepayment penalties. November 30, 2015 In millions Amortized cost Fair value Maturity date: Due in one year or less $ 348.0 $ 350.5 Due after one year through three years 720.4 726.8 Due after three years through five years 877.7 888.1 Due after five years 937.3 951.9 Total $ 2,883.4 $ 2,917.3</t>
  </si>
  <si>
    <t>Fair Value Measurements (Tables)</t>
  </si>
  <si>
    <t>Financial assets and liabilities measured at fair value on a recurring basis</t>
  </si>
  <si>
    <t>The Company’s financial assets and liabilities measured at fair value on a recurring basis were as follows: November 30, 2015 In millions Carrying value (Fair value) Quoted prices in active markets (Level 1) Significant other observable inputs (Level 2) Significant unobservable inputs (Level 3) Assets: Cash equivalents: Commercial paper $ 112.4 $ — $ 112.4 $ — General obligation municipal bonds 6.3 — 6.3 — Total cash equivalents $ 118.7 $ — $ 118.7 $ — Available-for-sale securities: Corporate bonds $ 87.7 $ — $ 87.7 $ — General obligation municipal bonds 1,697.4 — 1,697.4 — Pre-refunded municipal bonds 86.2 — 86.2 — Revenue municipal bonds 943.3 — 943.3 — U.S. government agency securities 88.0 — 88.0 — Variable rate demand notes 14.7 — 14.7 — Total available-for-sale securities $ 2,917.3 $ — $ 2,917.3 $ — Other $ 15.3 $ 15.3 $ — $ — Liabilities: Other long-term liabilities $ 15.3 $ 15.3 $ — $ — May 31, 2015 In millions Carrying value (Fair value) Quoted prices in active markets (Level 1) Significant other observable inputs (Level 2) Significant unobservable inputs (Level 3) Assets: Cash equivalents: Commercial paper $ 15.0 $ — $ 15.0 $ — General obligation municipal bonds 55.1 — 55.1 — Pre-refunded municipal bonds 20.5 — 20.5 — Revenue municipal bonds 12.3 — 12.3 — Money market securities 0.2 0.2 — — Total cash equivalents $ 103.1 $ 0.2 $ 102.9 $ — Available-for-sale securities: General obligation municipal bonds $ 1,703.7 $ — $ 1,703.7 $ — Pre-refunded municipal bonds 102.7 — 102.7 — Revenue municipal bonds 963.6 — 963.6 — Variable rate demand notes 825.6 — 825.6 — Total available-for-sale securities $ 3,595.6 $ — $ 3,595.6 $ — Other $ 14.2 $ 14.2 $ — $ — Liabilities: Other long-term liabilities $ 14.2 $ 14.2 $ — $ —</t>
  </si>
  <si>
    <t>Property and Equipment, Net of Accumulated Depreciation (Tables)</t>
  </si>
  <si>
    <t>Components of property and equipment, at cost</t>
  </si>
  <si>
    <t>The components of property and equipment, at cost, consisted of the following: In millions November 30, 2015 May 31, 2015 Land and improvements $ 8.3 $ 8.3 Buildings and improvements 102.4 102.1 Data processing equipment 190.5 190.9 Software 425.1 391.8 Furniture, fixtures, and equipment 133.8 145.6 Leasehold improvements 106.7 106.2 Construction in progress 18.3 28.5 Total property and equipment, gross 985.1 973.4 Less: Accumulated depreciation 632.4 619.5 Property and equipment, net of accumulated depreciation $ 352.7 $ 353.9</t>
  </si>
  <si>
    <t>Goodwill and Intangible Assets, Net of Accumulated Amortization (Tables)</t>
  </si>
  <si>
    <t>Components of intangible assets, at cost</t>
  </si>
  <si>
    <t>The components of intangible assets, at cost, consisted of the following: In millions November 30, 2015 May 31, 2015 Client lists $ 248.9 $ 244.6 Other intangible assets 3.2 3.2 Total intangible assets, gross 252.1 247.8 Less: Accumulated amortization 220.8 215.4 Intangible assets, net of accumulated amortization $ 31.3 $ 32.4</t>
  </si>
  <si>
    <t>Estimated future amortization expense relating to intangible assets</t>
  </si>
  <si>
    <t>As of November 30, 2015 , the estimated amortization expense relating to intangible asset balances for the full year fiscal 2016 and the following four fiscal years is as follows: In millions Fiscal year ending May 31, Estimated amortization expense 2016 $ 12.2 2017 $ 9.2 2018 $ 6.4 2019 $ 4.3 2020 $ 2.5</t>
  </si>
  <si>
    <t>Accumulated Other Comprehensive Income (Tables)</t>
  </si>
  <si>
    <t>Changes in accumulated other comprehensive income</t>
  </si>
  <si>
    <t>The changes in accumulated other comprehensive income are as follows: For the three months ended For the six months ended In millions 2015 2014 2015 2014 Beginning balance $ 13.8 $ 26.0 $ 7.5 $ 21.5 Other comprehensive income/(loss): Unrealized gains/(losses) on available-for-sale securities, net of tax 6.5 (3.6 ) 12.8 1.0 Reclassification adjustment for the net gain on sale of available-for-sale securities realized in net income, net of tax — — — (0.1 ) Total other comprehensive income/(loss), net of tax 6.5 (3.6 ) 12.8 0.9 Ending balance $ 20.3 $ 22.4 $ 20.3 $ 22.4 Total tax expense/(benefit) included in other comprehensive income/(loss) $ 3.8 $ (1.9 ) $ 7.4 $ 0.2</t>
  </si>
  <si>
    <t>Commitments and Contingencies (Tables)</t>
  </si>
  <si>
    <t>Line of Credit [Member]</t>
  </si>
  <si>
    <t>Line of Credit Facility [Line Items]</t>
  </si>
  <si>
    <t>Line of credit facility</t>
  </si>
  <si>
    <t>As of November 30, 2015 , the Company had unused borrowing capacity available under four uncommitted, secured, short-term lines of credit at market rates of interest with financial institutions as follows: Financial institution Amount available Expiration date JP Morgan Chase Bank, N.A. $350 million February 28, 2016 Bank of America, N.A. $250 million February 28, 2016 PNC Bank, National Association $150 million February 28, 2016 Wells Fargo Bank, National Association $150 million February 28, 2016</t>
  </si>
  <si>
    <t>Revolving Credit Facility [Member]</t>
  </si>
  <si>
    <t>During the three and six months ended November 30, 2015 and 2014 , the Company borrowed against this facility, and its predecessor facility, one or two times during a quarter overnight as follows: For the three months ended For the six months ended $ in millions 2015 2014 2015 2014 Maximum amount outstanding $ 350.0 $ 150.0 $ 350.0 $ 150.0 Average amount borrowed $ 225.0 $ 150.0 $ 217.0 $ 125.0 Weighted-average interest rate 3.25 % 3.25 % 3.25 % 3.25 %</t>
  </si>
  <si>
    <t>Description of Business, Basis of Presentation, and Significant Accounting Policies (Details) - USD ($) $ in Millions</t>
  </si>
  <si>
    <t>12 Months Ended</t>
  </si>
  <si>
    <t>Dec. 31, 2014</t>
  </si>
  <si>
    <t>Description of Business, Basis of Presentation, and Significant Accounting Policies (Textual)</t>
  </si>
  <si>
    <t>Disclosure on geographic areas, Description of revenue from external customers</t>
  </si>
  <si>
    <t>revenue within Germany, which represented less than one percent of the Company's total revenue</t>
  </si>
  <si>
    <t>Disclosure on geographic areas, Long-lived assets</t>
  </si>
  <si>
    <t>Long-lived assets in Germany are insignificant in relation to total long-lived assets of the Company</t>
  </si>
  <si>
    <t>Maximum individual workers' compensation claims liability</t>
  </si>
  <si>
    <t>Maximum individual claims liability health insurance</t>
  </si>
  <si>
    <t>Stock-based compensation costs recognized</t>
  </si>
  <si>
    <t>Basic and Diluted Earnings Per Share (Details) - USD ($) $ / shares in Units, shares in Millions, $ in Millions</t>
  </si>
  <si>
    <t>Basic earnings per share:</t>
  </si>
  <si>
    <t>Diluted earnings per share:</t>
  </si>
  <si>
    <t>Dilutive effect of common share equivalents</t>
  </si>
  <si>
    <t>Weighted-average anti-dilutive common share equivalents</t>
  </si>
  <si>
    <t>Basic and Diluted Earnings Per Share (Details Textual) - USD ($) shares in Millions, $ in Millions</t>
  </si>
  <si>
    <t>May. 31, 2014</t>
  </si>
  <si>
    <t>Equity, Class of Treasury Stock [Line Items]</t>
  </si>
  <si>
    <t>Stock repurchased and retired during period, Shares</t>
  </si>
  <si>
    <t>Stock repurchased and retired during period, Value</t>
  </si>
  <si>
    <t>Stock repurchase program, Authorized amount</t>
  </si>
  <si>
    <t>Common stock issued in connection with the exercise or vesting of stock-based awards</t>
  </si>
  <si>
    <t>Investment Income, Net (Details) - USD ($) $ in Millions</t>
  </si>
  <si>
    <t>Interest income on corporate funds</t>
  </si>
  <si>
    <t>Interest expense</t>
  </si>
  <si>
    <t>Net loss from equity-method investments</t>
  </si>
  <si>
    <t>Funds Held for Clients and Corporate Investments (Details) - USD ($) $ in Millions</t>
  </si>
  <si>
    <t>Type of issue:</t>
  </si>
  <si>
    <t>Funds held for clients money market securities and other cash equivalents, Amortized cost</t>
  </si>
  <si>
    <t>Funds held for clients money market securities and other cash equivalents Gross unrealized gains</t>
  </si>
  <si>
    <t>Funds held for clients money market securities and other cash equivalents Gross unrealized losses</t>
  </si>
  <si>
    <t>Funds held for clients money market securities and other cash equivalents, Fair value</t>
  </si>
  <si>
    <t>Available-for-sale securities:</t>
  </si>
  <si>
    <t>Amortized cost</t>
  </si>
  <si>
    <t>Available-for-sale securities, Gross unrealized gain, before tax</t>
  </si>
  <si>
    <t>Available-for-sale securities, Gross unrealized loss, before tax</t>
  </si>
  <si>
    <t>Fair value</t>
  </si>
  <si>
    <t>Other, Amortized cost</t>
  </si>
  <si>
    <t>Other, Gross unrealized gains</t>
  </si>
  <si>
    <t>Other, Gross unrealized losses</t>
  </si>
  <si>
    <t>Other, Fair value</t>
  </si>
  <si>
    <t>Total funds held for clients and corporate investments, Amortized cost</t>
  </si>
  <si>
    <t>Funds held for clients and corporate investments Gross unrealized gains</t>
  </si>
  <si>
    <t>Funds held for clients and corporate investments Gross unrealized losses</t>
  </si>
  <si>
    <t>Total funds held for clients and corporate investments, Fair value</t>
  </si>
  <si>
    <t>Corporate bonds [Member]</t>
  </si>
  <si>
    <t>General obligation municipal bonds [Member]</t>
  </si>
  <si>
    <t>Pre-refunded municipal bonds [Member]</t>
  </si>
  <si>
    <t>Revenue municipal bonds [Member]</t>
  </si>
  <si>
    <t>U.S. government agency securities [Member]</t>
  </si>
  <si>
    <t>Variable rate demand notes [Member]</t>
  </si>
  <si>
    <t>Funds Held for Clients and Corporate Investments (Details 1) - USD ($) $ in Millions</t>
  </si>
  <si>
    <t>Less than twelve months, Gross unrealized losses</t>
  </si>
  <si>
    <t>Less than twelve months, Fair value</t>
  </si>
  <si>
    <t>Twelve months or longer, Gross unrealized losses</t>
  </si>
  <si>
    <t>Twelve months or longer, Fair value</t>
  </si>
  <si>
    <t>Total, Gross unrealized losses</t>
  </si>
  <si>
    <t>Total, Fair value</t>
  </si>
  <si>
    <t>Funds Held for Clients and Corporate Investments (Details 2) $ in Millions</t>
  </si>
  <si>
    <t>Nov. 30, 2015USD ($)Security</t>
  </si>
  <si>
    <t>Nov. 30, 2014USD ($)</t>
  </si>
  <si>
    <t>May. 31, 2015USD ($)Security</t>
  </si>
  <si>
    <t>Maturity Date:</t>
  </si>
  <si>
    <t>Due in one year or less, Amortized cost</t>
  </si>
  <si>
    <t>Due in one year or less, Fair value</t>
  </si>
  <si>
    <t>Due after one year through three years, Amortized cost</t>
  </si>
  <si>
    <t>Due after one year through three years, Fair value</t>
  </si>
  <si>
    <t>Due after three years through five years, Amortized cost</t>
  </si>
  <si>
    <t>Due after three years through five years, Fair value</t>
  </si>
  <si>
    <t>Due after five years, Amortized cost</t>
  </si>
  <si>
    <t>Due after five years, Fair value</t>
  </si>
  <si>
    <t>Total, Amortized cost</t>
  </si>
  <si>
    <t>Funds Held for Clients and Corporate Investments (Textual)</t>
  </si>
  <si>
    <t>Net unrealized gain on available-for-sale securities</t>
  </si>
  <si>
    <t>Number of available-for-sale securities in an unrealized loss position | Security</t>
  </si>
  <si>
    <t>Gross realized gains</t>
  </si>
  <si>
    <t>Gross realized losses</t>
  </si>
  <si>
    <t>Minimum maturity period for VRDNs primarily categorized as due after five years (in years)</t>
  </si>
  <si>
    <t>20 years</t>
  </si>
  <si>
    <t>Maximum maturity period for VRDNs, primarily categorized as due after five years (in years)</t>
  </si>
  <si>
    <t>30 years</t>
  </si>
  <si>
    <t>Fair Value Measurements (Details) - USD ($) $ in Millions</t>
  </si>
  <si>
    <t>Available-for-sale securities</t>
  </si>
  <si>
    <t>Fair Value, Measurements, Recurring [Member]</t>
  </si>
  <si>
    <t>Assets:</t>
  </si>
  <si>
    <t>Cash Equivalents</t>
  </si>
  <si>
    <t>Other</t>
  </si>
  <si>
    <t>Liabilities:</t>
  </si>
  <si>
    <t>Quoted prices in active markets (Level 1) [Member] | Fair Value, Measurements, Recurring [Member]</t>
  </si>
  <si>
    <t>Significant other observable Inputs (Level 2) [Member] | Fair Value, Measurements, Recurring [Member]</t>
  </si>
  <si>
    <t>Significant unobservable Inputs (Level 3) [Member] | Fair Value, Measurements, Recurring [Member]</t>
  </si>
  <si>
    <t>Commercial paper [Member] | Fair Value, Measurements, Recurring [Member]</t>
  </si>
  <si>
    <t>Commercial paper [Member] | Quoted prices in active markets (Level 1) [Member] | Fair Value, Measurements, Recurring [Member]</t>
  </si>
  <si>
    <t>Commercial paper [Member] | Significant other observable Inputs (Level 2) [Member] | Fair Value, Measurements, Recurring [Member]</t>
  </si>
  <si>
    <t>Commercial paper [Member] | Significant unobservable Inputs (Level 3) [Member] | Fair Value, Measurements, Recurring [Member]</t>
  </si>
  <si>
    <t>General obligation municipal bonds [Member] | Fair Value, Measurements, Recurring [Member]</t>
  </si>
  <si>
    <t>General obligation municipal bonds [Member] | Quoted prices in active markets (Level 1) [Member] | Fair Value, Measurements, Recurring [Member]</t>
  </si>
  <si>
    <t>General obligation municipal bonds [Member] | Significant other observable Inputs (Level 2) [Member] | Fair Value, Measurements, Recurring [Member]</t>
  </si>
  <si>
    <t>General obligation municipal bonds [Member] | Significant unobservable Inputs (Level 3) [Member] | Fair Value, Measurements, Recurring [Member]</t>
  </si>
  <si>
    <t>Money market securities [Member] | Fair Value, Measurements, Recurring [Member]</t>
  </si>
  <si>
    <t>Money market securities [Member] | Quoted prices in active markets (Level 1) [Member] | Fair Value, Measurements, Recurring [Member]</t>
  </si>
  <si>
    <t>Money market securities [Member] | Significant other observable Inputs (Level 2) [Member] | Fair Value, Measurements, Recurring [Member]</t>
  </si>
  <si>
    <t>Money market securities [Member] | Significant unobservable Inputs (Level 3) [Member] | Fair Value, Measurements, Recurring [Member]</t>
  </si>
  <si>
    <t>Corporate bonds [Member] | Fair Value, Measurements, Recurring [Member]</t>
  </si>
  <si>
    <t>Corporate bonds [Member] | Quoted prices in active markets (Level 1) [Member] | Fair Value, Measurements, Recurring [Member]</t>
  </si>
  <si>
    <t>Corporate bonds [Member] | Significant other observable Inputs (Level 2) [Member] | Fair Value, Measurements, Recurring [Member]</t>
  </si>
  <si>
    <t>Corporate bonds [Member] | Significant unobservable Inputs (Level 3) [Member] | Fair Value, Measurements, Recurring [Member]</t>
  </si>
  <si>
    <t>Pre-refunded municipal bonds [Member] | Fair Value, Measurements, Recurring [Member]</t>
  </si>
  <si>
    <t>Pre-refunded municipal bonds [Member] | Quoted prices in active markets (Level 1) [Member] | Fair Value, Measurements, Recurring [Member]</t>
  </si>
  <si>
    <t>Pre-refunded municipal bonds [Member] | Significant other observable Inputs (Level 2) [Member] | Fair Value, Measurements, Recurring [Member]</t>
  </si>
  <si>
    <t>Pre-refunded municipal bonds [Member] | Significant unobservable Inputs (Level 3) [Member] | Fair Value, Measurements, Recurring [Member]</t>
  </si>
  <si>
    <t>Revenue municipal bonds [Member] | Fair Value, Measurements, Recurring [Member]</t>
  </si>
  <si>
    <t>Revenue municipal bonds [Member] | Quoted prices in active markets (Level 1) [Member] | Fair Value, Measurements, Recurring [Member]</t>
  </si>
  <si>
    <t>Revenue municipal bonds [Member] | Significant other observable Inputs (Level 2) [Member] | Fair Value, Measurements, Recurring [Member]</t>
  </si>
  <si>
    <t>Revenue municipal bonds [Member] | Significant unobservable Inputs (Level 3) [Member] | Fair Value, Measurements, Recurring [Member]</t>
  </si>
  <si>
    <t>U.S. government agency securities [Member] | Fair Value, Measurements, Recurring [Member]</t>
  </si>
  <si>
    <t>U.S. government agency securities [Member] | Quoted prices in active markets (Level 1) [Member] | Fair Value, Measurements, Recurring [Member]</t>
  </si>
  <si>
    <t>U.S. government agency securities [Member] | Significant other observable Inputs (Level 2) [Member] | Fair Value, Measurements, Recurring [Member]</t>
  </si>
  <si>
    <t>U.S. government agency securities [Member] | Significant unobservable Inputs (Level 3) [Member] | Fair Value, Measurements, Recurring [Member]</t>
  </si>
  <si>
    <t>Variable rate demand notes [Member] | Fair Value, Measurements, Recurring [Member]</t>
  </si>
  <si>
    <t>Variable rate demand notes [Member] | Quoted prices in active markets (Level 1) [Member] | Fair Value, Measurements, Recurring [Member]</t>
  </si>
  <si>
    <t>Variable rate demand notes [Member] | Significant other observable Inputs (Level 2) [Member] | Fair Value, Measurements, Recurring [Member]</t>
  </si>
  <si>
    <t>Variable rate demand notes [Member] | Significant unobservable Inputs (Level 3) [Member] | Fair Value, Measurements, Recurring [Member]</t>
  </si>
  <si>
    <t>Property and Equipment, Net of Accumulated Depreciation (Details) - USD ($) $ in Millions</t>
  </si>
  <si>
    <t>Land and improvements</t>
  </si>
  <si>
    <t>Buildings and improvements</t>
  </si>
  <si>
    <t>Data processing equipment</t>
  </si>
  <si>
    <t>Software</t>
  </si>
  <si>
    <t>Furniture, fixtures, and equipment</t>
  </si>
  <si>
    <t>Leasehold improvements</t>
  </si>
  <si>
    <t>Construction in progress</t>
  </si>
  <si>
    <t>Total property and equipment, gross</t>
  </si>
  <si>
    <t>Less: Accumulated depreciation</t>
  </si>
  <si>
    <t>Property and Equipment, Net of Accumulated Depreciation (Textual)</t>
  </si>
  <si>
    <t>Depreciation expense</t>
  </si>
  <si>
    <t>Goodwill and Intangible Assets, Net of Accumulated Amortization (Details) - USD ($) $ in Millions</t>
  </si>
  <si>
    <t>Client lists</t>
  </si>
  <si>
    <t>Other intangible assets</t>
  </si>
  <si>
    <t>Total intangible assets, gross</t>
  </si>
  <si>
    <t>Less: Accumulated amortization</t>
  </si>
  <si>
    <t>Fiscal year ending May 31, 2016</t>
  </si>
  <si>
    <t>Fiscal year ending May 31, 2017</t>
  </si>
  <si>
    <t>Fiscal year ending May 31, 2018</t>
  </si>
  <si>
    <t>Fiscal year ending May 31, 2019</t>
  </si>
  <si>
    <t>Fiscal year ending May 31, 2020</t>
  </si>
  <si>
    <t>Goodwill and Intangible Assets, Net of Accumulated Amortization (Details Textual) - USD ($) $ in Millions</t>
  </si>
  <si>
    <t>Goodwill and Intangible Assets, Net of Accumulated Amortization (Textual)</t>
  </si>
  <si>
    <t>Amortization expense relating to intangible assets</t>
  </si>
  <si>
    <t>Accumulated Other Comprehensive Income (Details) - USD ($) $ in Millions</t>
  </si>
  <si>
    <t>Accumulated other comprehensive income, Beginning balance</t>
  </si>
  <si>
    <t>Other comprehensive income/(loss):</t>
  </si>
  <si>
    <t>Unrealized gains/(losses) on available-for-sale securities, net of tax</t>
  </si>
  <si>
    <t>Reclassification adjustment for the net gain on sale of available-for-sale securities realized in net income, net of tax</t>
  </si>
  <si>
    <t>Accumulated other comprehensive income, Ending balance</t>
  </si>
  <si>
    <t>Total tax expense/(benefit) included in other comprehensive income/(loss)</t>
  </si>
  <si>
    <t>Commitments and Contingencies (Details) - Line of Credit [Member] $ in Millions</t>
  </si>
  <si>
    <t>Nov. 30, 2015USD ($)</t>
  </si>
  <si>
    <t>JP Morgan Chase Bank, N.A. [Member]</t>
  </si>
  <si>
    <t>Lines of credit</t>
  </si>
  <si>
    <t>Amount available</t>
  </si>
  <si>
    <t>Expiration date</t>
  </si>
  <si>
    <t>Feb. 28,
		2016</t>
  </si>
  <si>
    <t>Bank of America, N.A. [Member]</t>
  </si>
  <si>
    <t>PNC Bank, National Association [Member]</t>
  </si>
  <si>
    <t>Wells Fargo Bank, National Association [Member]</t>
  </si>
  <si>
    <t>Commitments and Contingencies Commitments and Contingencies (Details 1) - Revolving Credit Facility [Member] - USD ($) $ in Millions</t>
  </si>
  <si>
    <t>Maximum amount outstanding</t>
  </si>
  <si>
    <t>Average Amount Borrowed</t>
  </si>
  <si>
    <t>Weighted-average interest rate</t>
  </si>
  <si>
    <t>3.25%</t>
  </si>
  <si>
    <t>Commitments and Contingencies (Details Textual) - USD ($)</t>
  </si>
  <si>
    <t>Commitments and Contingencies (Textual)</t>
  </si>
  <si>
    <t>Commitments to purchase capital assets</t>
  </si>
  <si>
    <t>Amount outstanding</t>
  </si>
  <si>
    <t>Line of credit facility, initial term</t>
  </si>
  <si>
    <t>5 years</t>
  </si>
  <si>
    <t>Maximum borrowing capacity</t>
  </si>
  <si>
    <t>Aug. 5,
		2020</t>
  </si>
  <si>
    <t>Jun. 21,
		2018</t>
  </si>
  <si>
    <t>Standby Letters of Credit [Member]</t>
  </si>
  <si>
    <t>Expiration date range of letters of credit</t>
  </si>
  <si>
    <t>April 2016 and December 2016</t>
  </si>
  <si>
    <t>Irrevocable stand by letters of credit amount outstanding</t>
  </si>
  <si>
    <t>Income Taxes Income Taxes (Details)</t>
  </si>
  <si>
    <t>Effective income tax rate</t>
  </si>
  <si>
    <t>36.00%</t>
  </si>
  <si>
    <t>36.30%</t>
  </si>
  <si>
    <t>32.90%</t>
  </si>
  <si>
    <t>Effective income tax rate, excluding tax benefit related to prior years</t>
  </si>
  <si>
    <t>Federal statutory income tax rate</t>
  </si>
  <si>
    <t>35.00%</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00_);_(&quot;$ &quot;(#,##0.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723531</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360946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3</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9</v>
      </c>
      <c t="s" s="2" r="B1">
        <v>1</v>
      </c>
    </row>
    <row spans="1:2" r="2">
      <c t="s" s="2" r="B2">
        <v>23</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2</v>
      </c>
      <c t="s" s="2" r="B1">
        <v>1</v>
      </c>
    </row>
    <row spans="1:2" r="2">
      <c t="s" s="2" r="B2">
        <v>23</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5</v>
      </c>
      <c t="s" s="2" r="B1">
        <v>1</v>
      </c>
    </row>
    <row spans="1:2" r="2">
      <c t="s" s="2" r="B2">
        <v>23</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3</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3</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3</v>
      </c>
    </row>
    <row spans="1:2" r="3">
      <c t="s" s="3" r="A3">
        <v>123</v>
      </c>
    </row>
    <row spans="1:2" r="4">
      <c t="s" s="4" r="A4">
        <v>156</v>
      </c>
      <c t="s" s="4" r="B4">
        <v>157</v>
      </c>
    </row>
    <row spans="1:2" r="5">
      <c t="s" s="4" r="A5">
        <v>158</v>
      </c>
      <c t="s" s="4" r="B5">
        <v>159</v>
      </c>
    </row>
    <row spans="1:2" r="6">
      <c t="s" s="4" r="A6">
        <v>160</v>
      </c>
      <c t="s" s="4" r="B6">
        <v>161</v>
      </c>
    </row>
    <row spans="1:2" r="7">
      <c t="s" s="4" r="A7">
        <v>162</v>
      </c>
      <c t="s" s="4" r="B7">
        <v>163</v>
      </c>
    </row>
    <row spans="1:2" r="8">
      <c t="s" s="4" r="A8">
        <v>96</v>
      </c>
      <c t="s" s="4" r="B8">
        <v>164</v>
      </c>
    </row>
    <row spans="1:2" r="9">
      <c t="s" s="4" r="A9">
        <v>165</v>
      </c>
      <c t="s" s="4" r="B9">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7</v>
      </c>
      <c t="s" s="2" r="B1">
        <v>1</v>
      </c>
    </row>
    <row spans="1:2" r="2">
      <c t="s" s="2" r="B2">
        <v>23</v>
      </c>
    </row>
    <row spans="1:2" r="3">
      <c t="s" s="3" r="A3">
        <v>126</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3</v>
      </c>
    </row>
    <row spans="1:2" r="3">
      <c t="s" s="3" r="A3">
        <v>129</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3</v>
      </c>
    </row>
    <row spans="1:2" r="3">
      <c t="s" s="3" r="A3">
        <v>133</v>
      </c>
    </row>
    <row spans="1:2" r="4">
      <c t="s" s="4" r="A4">
        <v>134</v>
      </c>
      <c t="s" s="4" r="B4">
        <v>174</v>
      </c>
    </row>
    <row spans="1:2" r="5">
      <c t="s" s="4" r="A5">
        <v>175</v>
      </c>
      <c t="s" s="4" r="B5">
        <v>176</v>
      </c>
    </row>
    <row spans="1:2" r="6">
      <c t="s" s="4" r="A6">
        <v>177</v>
      </c>
      <c t="s" s="4" r="B6">
        <v>178</v>
      </c>
    </row>
    <row spans="1:2" r="7">
      <c t="s" s="4" r="A7">
        <v>179</v>
      </c>
      <c t="s" s="4" r="B7">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3" r="A3">
        <v>25</v>
      </c>
    </row>
    <row spans="1:5" r="4">
      <c t="s" s="4" r="A4">
        <v>26</v>
      </c>
      <c t="n" s="7" r="B4">
        <v>711.3</v>
      </c>
      <c t="n" s="7" r="C4">
        <v>665.9</v>
      </c>
      <c t="n" s="7" r="D4">
        <v>1423.5</v>
      </c>
      <c t="n" s="7" r="E4">
        <v>1322.5</v>
      </c>
    </row>
    <row spans="1:5" r="5">
      <c t="s" s="4" r="A5">
        <v>27</v>
      </c>
      <c t="n" s="8" r="B5">
        <v>11.1</v>
      </c>
      <c t="n" s="8" r="C5">
        <v>10.4</v>
      </c>
      <c t="n" s="8" r="D5">
        <v>21.9</v>
      </c>
      <c t="n" s="8" r="E5">
        <v>20.6</v>
      </c>
    </row>
    <row spans="1:5" r="6">
      <c t="s" s="4" r="A6">
        <v>28</v>
      </c>
      <c t="n" s="8" r="B6">
        <v>722.4</v>
      </c>
      <c t="n" s="8" r="C6">
        <v>676.3</v>
      </c>
      <c t="n" s="8" r="D6">
        <v>1445.4</v>
      </c>
      <c t="n" s="8" r="E6">
        <v>1343.1</v>
      </c>
    </row>
    <row spans="1:5" r="7">
      <c t="s" s="3" r="A7">
        <v>29</v>
      </c>
    </row>
    <row spans="1:5" r="8">
      <c t="s" s="4" r="A8">
        <v>30</v>
      </c>
      <c t="n" s="8" r="B8">
        <v>205.2</v>
      </c>
      <c t="n" s="8" r="C8">
        <v>199.1</v>
      </c>
      <c t="n" s="8" r="D8">
        <v>410.9</v>
      </c>
      <c t="n" s="8" r="E8">
        <v>393.4</v>
      </c>
    </row>
    <row spans="1:5" r="9">
      <c t="s" s="4" r="A9">
        <v>31</v>
      </c>
      <c t="n" s="6" r="B9">
        <v>223</v>
      </c>
      <c t="n" s="6" r="C9">
        <v>207</v>
      </c>
      <c t="n" s="8" r="D9">
        <v>444.2</v>
      </c>
      <c t="n" s="6" r="E9">
        <v>412</v>
      </c>
    </row>
    <row spans="1:5" r="10">
      <c t="s" s="4" r="A10">
        <v>32</v>
      </c>
      <c t="n" s="8" r="B10">
        <v>428.2</v>
      </c>
      <c t="n" s="8" r="C10">
        <v>406.1</v>
      </c>
      <c t="n" s="8" r="D10">
        <v>855.1</v>
      </c>
      <c t="n" s="8" r="E10">
        <v>805.4</v>
      </c>
    </row>
    <row spans="1:5" r="11">
      <c t="s" s="4" r="A11">
        <v>33</v>
      </c>
      <c t="n" s="8" r="B11">
        <v>294.2</v>
      </c>
      <c t="n" s="8" r="C11">
        <v>270.2</v>
      </c>
      <c t="n" s="8" r="D11">
        <v>590.3</v>
      </c>
      <c t="n" s="8" r="E11">
        <v>537.7</v>
      </c>
    </row>
    <row spans="1:5" r="12">
      <c t="s" s="4" r="A12">
        <v>34</v>
      </c>
      <c t="n" s="8" r="B12">
        <v>1.6</v>
      </c>
      <c t="n" s="8" r="C12">
        <v>1.4</v>
      </c>
      <c t="n" s="6" r="D12">
        <v>3</v>
      </c>
      <c t="n" s="8" r="E12">
        <v>2.8</v>
      </c>
    </row>
    <row spans="1:5" r="13">
      <c t="s" s="4" r="A13">
        <v>35</v>
      </c>
      <c t="n" s="8" r="B13">
        <v>295.8</v>
      </c>
      <c t="n" s="8" r="C13">
        <v>271.6</v>
      </c>
      <c t="n" s="8" r="D13">
        <v>593.3</v>
      </c>
      <c t="n" s="8" r="E13">
        <v>540.5</v>
      </c>
    </row>
    <row spans="1:5" r="14">
      <c t="s" s="4" r="A14">
        <v>36</v>
      </c>
      <c t="n" s="8" r="B14">
        <v>106.6</v>
      </c>
      <c t="n" s="8" r="C14">
        <v>98.59999999999999</v>
      </c>
      <c t="n" s="6" r="D14">
        <v>195</v>
      </c>
      <c t="n" s="8" r="E14">
        <v>196.2</v>
      </c>
    </row>
    <row spans="1:5" r="15">
      <c t="s" s="4" r="A15">
        <v>37</v>
      </c>
      <c t="n" s="8" r="B15">
        <v>189.2</v>
      </c>
      <c t="n" s="6" r="C15">
        <v>173</v>
      </c>
      <c t="n" s="8" r="D15">
        <v>398.3</v>
      </c>
      <c t="n" s="8" r="E15">
        <v>344.3</v>
      </c>
    </row>
    <row spans="1:5" r="16">
      <c t="s" s="3" r="A16">
        <v>38</v>
      </c>
    </row>
    <row spans="1:5" r="17">
      <c t="s" s="4" r="A17">
        <v>39</v>
      </c>
      <c t="n" s="8" r="B17">
        <v>6.5</v>
      </c>
      <c t="n" s="8" r="C17">
        <v>-3.6</v>
      </c>
      <c t="n" s="8" r="D17">
        <v>12.8</v>
      </c>
      <c t="n" s="8" r="E17">
        <v>0.9</v>
      </c>
    </row>
    <row spans="1:5" r="18">
      <c t="s" s="4" r="A18">
        <v>40</v>
      </c>
      <c t="n" s="8" r="B18">
        <v>6.5</v>
      </c>
      <c t="n" s="8" r="C18">
        <v>-3.6</v>
      </c>
      <c t="n" s="8" r="D18">
        <v>12.8</v>
      </c>
      <c t="n" s="8" r="E18">
        <v>0.9</v>
      </c>
    </row>
    <row spans="1:5" r="19">
      <c t="s" s="4" r="A19">
        <v>41</v>
      </c>
      <c t="n" s="7" r="B19">
        <v>195.7</v>
      </c>
      <c t="n" s="7" r="C19">
        <v>169.4</v>
      </c>
      <c t="n" s="7" r="D19">
        <v>411.1</v>
      </c>
      <c t="n" s="7" r="E19">
        <v>345.2</v>
      </c>
    </row>
    <row spans="1:5" r="20">
      <c t="s" s="4" r="A20">
        <v>42</v>
      </c>
      <c t="n" s="9" r="B20">
        <v>0.52</v>
      </c>
      <c t="n" s="9" r="C20">
        <v>0.48</v>
      </c>
      <c t="n" s="9" r="D20">
        <v>1.1</v>
      </c>
      <c t="n" s="9" r="E20">
        <v>0.95</v>
      </c>
    </row>
    <row spans="1:5" r="21">
      <c t="s" s="4" r="A21">
        <v>43</v>
      </c>
      <c t="n" s="9" r="B21">
        <v>0.52</v>
      </c>
      <c t="n" s="9" r="C21">
        <v>0.47</v>
      </c>
      <c t="n" s="9" r="D21">
        <v>1.1</v>
      </c>
      <c t="n" s="9" r="E21">
        <v>0.9399999999999999</v>
      </c>
    </row>
    <row spans="1:5" r="22">
      <c t="s" s="4" r="A22">
        <v>44</v>
      </c>
      <c t="n" s="8" r="B22">
        <v>360.7</v>
      </c>
      <c t="n" s="6" r="C22">
        <v>363</v>
      </c>
      <c t="n" s="8" r="D22">
        <v>360.9</v>
      </c>
      <c t="n" s="8" r="E22">
        <v>363.1</v>
      </c>
    </row>
    <row spans="1:5" r="23">
      <c t="s" s="4" r="A23">
        <v>45</v>
      </c>
      <c t="n" s="8" r="B23">
        <v>362.3</v>
      </c>
      <c t="n" s="8" r="C23">
        <v>364.6</v>
      </c>
      <c t="n" s="8" r="D23">
        <v>362.6</v>
      </c>
      <c t="n" s="8" r="E23">
        <v>364.6</v>
      </c>
    </row>
    <row spans="1:5" r="24">
      <c t="s" s="4" r="A24">
        <v>46</v>
      </c>
      <c t="n" s="10" r="B24">
        <v>0.42</v>
      </c>
      <c t="n" s="10" r="C24">
        <v>0.38</v>
      </c>
      <c t="n" s="9" r="D24">
        <v>0.84</v>
      </c>
      <c t="n" s="9" r="E24">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1</v>
      </c>
      <c t="s" s="2" r="B1">
        <v>1</v>
      </c>
    </row>
    <row spans="1:2" r="2">
      <c t="s" s="2" r="B2">
        <v>23</v>
      </c>
    </row>
    <row spans="1:2" r="3">
      <c t="s" s="3" r="A3">
        <v>137</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4</v>
      </c>
      <c t="s" s="2" r="B1">
        <v>1</v>
      </c>
    </row>
    <row spans="1:2" r="2">
      <c t="s" s="2" r="B2">
        <v>23</v>
      </c>
    </row>
    <row spans="1:2" r="3">
      <c t="s" s="3" r="A3">
        <v>140</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87</v>
      </c>
      <c t="s" s="2" r="B1">
        <v>1</v>
      </c>
    </row>
    <row spans="1:2" r="2">
      <c t="s" s="2" r="B2">
        <v>23</v>
      </c>
    </row>
    <row spans="1:2" r="3">
      <c t="s" s="3" r="A3">
        <v>143</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3</v>
      </c>
    </row>
    <row spans="1:2" r="3">
      <c t="s" s="3" r="A3">
        <v>146</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s="1" r="A1">
        <v>195</v>
      </c>
      <c t="s" s="2" r="B1">
        <v>1</v>
      </c>
    </row>
    <row spans="1:2" r="2">
      <c t="s" s="2" r="B2">
        <v>23</v>
      </c>
    </row>
    <row spans="1:2" r="3">
      <c t="s" s="4" r="A3">
        <v>196</v>
      </c>
    </row>
    <row spans="1:2" r="4">
      <c t="s" s="3" r="A4">
        <v>197</v>
      </c>
    </row>
    <row spans="1:2" r="5">
      <c t="s" s="4" r="A5">
        <v>198</v>
      </c>
      <c t="s" s="4" r="B5">
        <v>199</v>
      </c>
    </row>
    <row spans="1:2" r="6">
      <c t="s" s="4" r="A6">
        <v>200</v>
      </c>
    </row>
    <row spans="1:2" r="7">
      <c t="s" s="3" r="A7">
        <v>197</v>
      </c>
    </row>
    <row spans="1:2" r="8">
      <c t="s" s="4" r="A8">
        <v>198</v>
      </c>
      <c t="s" s="4" r="B8">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80"/>
    <col customWidth="1" max="7" min="7" width="14"/>
  </cols>
  <sheetData>
    <row spans="1:7" r="1">
      <c t="s" s="1" r="A1">
        <v>202</v>
      </c>
      <c t="s" s="2" r="B1">
        <v>22</v>
      </c>
      <c t="s" s="2" r="D1">
        <v>1</v>
      </c>
      <c t="s" s="2" r="F1">
        <v>203</v>
      </c>
    </row>
    <row spans="1:7" r="2">
      <c t="s" s="2" r="B2">
        <v>23</v>
      </c>
      <c t="s" s="2" r="C2">
        <v>24</v>
      </c>
      <c t="s" s="2" r="D2">
        <v>23</v>
      </c>
      <c t="s" s="2" r="E2">
        <v>24</v>
      </c>
      <c t="s" s="2" r="F2">
        <v>48</v>
      </c>
      <c t="s" s="2" r="G2">
        <v>204</v>
      </c>
    </row>
    <row spans="1:7" r="3">
      <c t="s" s="3" r="A3">
        <v>205</v>
      </c>
    </row>
    <row spans="1:7" r="4">
      <c t="s" s="4" r="A4">
        <v>206</v>
      </c>
      <c t="s" s="4" r="D4">
        <v>207</v>
      </c>
      <c t="s" s="4" r="E4">
        <v>207</v>
      </c>
    </row>
    <row spans="1:7" r="5">
      <c t="s" s="4" r="A5">
        <v>208</v>
      </c>
      <c t="s" s="4" r="D5">
        <v>209</v>
      </c>
      <c t="s" s="4" r="F5">
        <v>209</v>
      </c>
    </row>
    <row spans="1:7" r="6">
      <c t="s" s="4" r="A6">
        <v>210</v>
      </c>
      <c t="n" s="7" r="D6">
        <v>1.3</v>
      </c>
      <c t="n" s="11" r="F6">
        <v>1</v>
      </c>
    </row>
    <row spans="1:7" r="7">
      <c t="s" s="4" r="A7">
        <v>211</v>
      </c>
      <c t="n" s="8" r="D7">
        <v>0.3</v>
      </c>
      <c t="n" s="7" r="G7">
        <v>0.3</v>
      </c>
    </row>
    <row spans="1:7" r="8">
      <c t="s" s="4" r="A8">
        <v>212</v>
      </c>
      <c t="n" s="7" r="B8">
        <v>8.699999999999999</v>
      </c>
      <c t="n" s="7" r="C8">
        <v>7.9</v>
      </c>
      <c t="n" s="7" r="D8">
        <v>17.5</v>
      </c>
      <c t="n" s="7" r="E8">
        <v>15.4</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3</v>
      </c>
      <c t="s" s="2" r="B1">
        <v>22</v>
      </c>
      <c t="s" s="2" r="D1">
        <v>1</v>
      </c>
    </row>
    <row spans="1:5" r="2">
      <c t="s" s="2" r="B2">
        <v>23</v>
      </c>
      <c t="s" s="2" r="C2">
        <v>24</v>
      </c>
      <c t="s" s="2" r="D2">
        <v>23</v>
      </c>
      <c t="s" s="2" r="E2">
        <v>24</v>
      </c>
    </row>
    <row spans="1:5" r="3">
      <c t="s" s="3" r="A3">
        <v>214</v>
      </c>
    </row>
    <row spans="1:5" r="4">
      <c t="s" s="4" r="A4">
        <v>37</v>
      </c>
      <c t="n" s="7" r="B4">
        <v>189.2</v>
      </c>
      <c t="n" s="11" r="C4">
        <v>173</v>
      </c>
      <c t="n" s="7" r="D4">
        <v>398.3</v>
      </c>
      <c t="n" s="7" r="E4">
        <v>344.3</v>
      </c>
    </row>
    <row spans="1:5" r="5">
      <c t="s" s="4" r="A5">
        <v>44</v>
      </c>
      <c t="n" s="8" r="B5">
        <v>360.7</v>
      </c>
      <c t="n" s="6" r="C5">
        <v>363</v>
      </c>
      <c t="n" s="8" r="D5">
        <v>360.9</v>
      </c>
      <c t="n" s="8" r="E5">
        <v>363.1</v>
      </c>
    </row>
    <row spans="1:5" r="6">
      <c t="s" s="4" r="A6">
        <v>42</v>
      </c>
      <c t="n" s="9" r="B6">
        <v>0.52</v>
      </c>
      <c t="n" s="9" r="C6">
        <v>0.48</v>
      </c>
      <c t="n" s="9" r="D6">
        <v>1.1</v>
      </c>
      <c t="n" s="9" r="E6">
        <v>0.95</v>
      </c>
    </row>
    <row spans="1:5" r="7">
      <c t="s" s="3" r="A7">
        <v>215</v>
      </c>
    </row>
    <row spans="1:5" r="8">
      <c t="s" s="4" r="A8">
        <v>37</v>
      </c>
      <c t="n" s="7" r="B8">
        <v>189.2</v>
      </c>
      <c t="n" s="11" r="C8">
        <v>173</v>
      </c>
      <c t="n" s="7" r="D8">
        <v>398.3</v>
      </c>
      <c t="n" s="7" r="E8">
        <v>344.3</v>
      </c>
    </row>
    <row spans="1:5" r="9">
      <c t="s" s="4" r="A9">
        <v>44</v>
      </c>
      <c t="n" s="8" r="B9">
        <v>360.7</v>
      </c>
      <c t="n" s="6" r="C9">
        <v>363</v>
      </c>
      <c t="n" s="8" r="D9">
        <v>360.9</v>
      </c>
      <c t="n" s="8" r="E9">
        <v>363.1</v>
      </c>
    </row>
    <row spans="1:5" r="10">
      <c t="s" s="4" r="A10">
        <v>216</v>
      </c>
      <c t="n" s="8" r="B10">
        <v>1.6</v>
      </c>
      <c t="n" s="8" r="C10">
        <v>1.6</v>
      </c>
      <c t="n" s="8" r="D10">
        <v>1.7</v>
      </c>
      <c t="n" s="8" r="E10">
        <v>1.5</v>
      </c>
    </row>
    <row spans="1:5" r="11">
      <c t="s" s="4" r="A11">
        <v>45</v>
      </c>
      <c t="n" s="8" r="B11">
        <v>362.3</v>
      </c>
      <c t="n" s="8" r="C11">
        <v>364.6</v>
      </c>
      <c t="n" s="8" r="D11">
        <v>362.6</v>
      </c>
      <c t="n" s="8" r="E11">
        <v>364.6</v>
      </c>
    </row>
    <row spans="1:5" r="12">
      <c t="s" s="4" r="A12">
        <v>43</v>
      </c>
      <c t="n" s="9" r="B12">
        <v>0.52</v>
      </c>
      <c t="n" s="9" r="C12">
        <v>0.47</v>
      </c>
      <c t="n" s="9" r="D12">
        <v>1.1</v>
      </c>
      <c t="n" s="9" r="E12">
        <v>0.9399999999999999</v>
      </c>
    </row>
    <row spans="1:5" r="13">
      <c t="s" s="4" r="A13">
        <v>217</v>
      </c>
      <c t="n" s="8" r="B13">
        <v>0.8</v>
      </c>
      <c t="n" s="8" r="C13">
        <v>0.8</v>
      </c>
      <c t="n" s="8" r="D13">
        <v>0.6</v>
      </c>
      <c t="n" s="8" r="E13">
        <v>0.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18</v>
      </c>
      <c t="s" s="2" r="B1">
        <v>22</v>
      </c>
      <c t="s" s="2" r="D1">
        <v>1</v>
      </c>
    </row>
    <row spans="1:6" r="2">
      <c t="s" s="2" r="B2">
        <v>23</v>
      </c>
      <c t="s" s="2" r="C2">
        <v>24</v>
      </c>
      <c t="s" s="2" r="D2">
        <v>23</v>
      </c>
      <c t="s" s="2" r="E2">
        <v>24</v>
      </c>
      <c t="s" s="2" r="F2">
        <v>219</v>
      </c>
    </row>
    <row spans="1:6" r="3">
      <c t="s" s="3" r="A3">
        <v>220</v>
      </c>
    </row>
    <row spans="1:6" r="4">
      <c t="s" s="4" r="A4">
        <v>221</v>
      </c>
      <c t="n" s="6" r="B4">
        <v>0</v>
      </c>
      <c t="n" s="8" r="C4">
        <v>0.4</v>
      </c>
      <c t="n" s="8" r="D4">
        <v>1.3</v>
      </c>
      <c t="n" s="8" r="E4">
        <v>1.3</v>
      </c>
    </row>
    <row spans="1:6" r="5">
      <c t="s" s="4" r="A5">
        <v>222</v>
      </c>
      <c t="n" s="11" r="C5">
        <v>15</v>
      </c>
      <c t="n" s="7" r="D5">
        <v>62.9</v>
      </c>
      <c t="n" s="7" r="E5">
        <v>52.5</v>
      </c>
    </row>
    <row spans="1:6" r="6">
      <c t="s" s="4" r="A6">
        <v>223</v>
      </c>
      <c t="n" s="11" r="F6">
        <v>350</v>
      </c>
    </row>
    <row spans="1:6" r="7">
      <c t="s" s="4" r="A7">
        <v>224</v>
      </c>
      <c t="n" s="8" r="B7">
        <v>0.4</v>
      </c>
      <c t="n" s="8" r="C7">
        <v>0.7</v>
      </c>
      <c t="n" s="8" r="D7">
        <v>1.1</v>
      </c>
      <c t="n" s="8" r="E7">
        <v>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25</v>
      </c>
      <c t="s" s="2" r="B1">
        <v>22</v>
      </c>
      <c t="s" s="2" r="D1">
        <v>1</v>
      </c>
    </row>
    <row spans="1:5" r="2">
      <c t="s" s="2" r="B2">
        <v>23</v>
      </c>
      <c t="s" s="2" r="C2">
        <v>24</v>
      </c>
      <c t="s" s="2" r="D2">
        <v>23</v>
      </c>
      <c t="s" s="2" r="E2">
        <v>24</v>
      </c>
    </row>
    <row spans="1:5" r="3">
      <c t="s" s="3" r="A3">
        <v>129</v>
      </c>
    </row>
    <row spans="1:5" r="4">
      <c t="s" s="4" r="A4">
        <v>226</v>
      </c>
      <c t="n" s="7" r="B4">
        <v>2.1</v>
      </c>
      <c t="n" s="11" r="C4">
        <v>2</v>
      </c>
      <c t="n" s="11" r="D4">
        <v>4</v>
      </c>
      <c t="n" s="7" r="E4">
        <v>3.9</v>
      </c>
    </row>
    <row spans="1:5" r="5">
      <c t="s" s="4" r="A5">
        <v>227</v>
      </c>
      <c t="n" s="8" r="B5">
        <v>-0.3</v>
      </c>
      <c t="n" s="8" r="C5">
        <v>-0.3</v>
      </c>
      <c t="n" s="8" r="D5">
        <v>-0.5</v>
      </c>
      <c t="n" s="8" r="E5">
        <v>-0.6</v>
      </c>
    </row>
    <row spans="1:5" r="6">
      <c t="s" s="4" r="A6">
        <v>228</v>
      </c>
      <c t="n" s="8" r="B6">
        <v>-0.2</v>
      </c>
      <c t="n" s="8" r="C6">
        <v>-0.3</v>
      </c>
      <c t="n" s="8" r="D6">
        <v>-0.5</v>
      </c>
      <c t="n" s="8" r="E6">
        <v>-0.5</v>
      </c>
    </row>
    <row spans="1:5" r="7">
      <c t="s" s="4" r="A7">
        <v>34</v>
      </c>
      <c t="n" s="7" r="B7">
        <v>1.6</v>
      </c>
      <c t="n" s="7" r="C7">
        <v>1.4</v>
      </c>
      <c t="n" s="11" r="D7">
        <v>3</v>
      </c>
      <c t="n" s="7" r="E7">
        <v>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3</v>
      </c>
      <c t="s" s="2" r="C1">
        <v>48</v>
      </c>
    </row>
    <row spans="1:3" r="2">
      <c t="s" s="3" r="A2">
        <v>230</v>
      </c>
    </row>
    <row spans="1:3" r="3">
      <c t="s" s="4" r="A3">
        <v>231</v>
      </c>
      <c t="n" s="7" r="B3">
        <v>1288.1</v>
      </c>
      <c t="n" s="11" r="C3">
        <v>1430</v>
      </c>
    </row>
    <row spans="1:3" r="4">
      <c t="s" s="4" r="A4">
        <v>232</v>
      </c>
      <c t="n" s="6" r="B4">
        <v>0</v>
      </c>
      <c t="n" s="6" r="C4">
        <v>0</v>
      </c>
    </row>
    <row spans="1:3" r="5">
      <c t="s" s="4" r="A5">
        <v>233</v>
      </c>
      <c t="n" s="6" r="B5">
        <v>0</v>
      </c>
      <c t="n" s="6" r="C5">
        <v>0</v>
      </c>
    </row>
    <row spans="1:3" r="6">
      <c t="s" s="4" r="A6">
        <v>234</v>
      </c>
      <c t="n" s="8" r="B6">
        <v>1288.1</v>
      </c>
      <c t="n" s="6" r="C6">
        <v>1430</v>
      </c>
    </row>
    <row spans="1:3" r="7">
      <c t="s" s="3" r="A7">
        <v>235</v>
      </c>
    </row>
    <row spans="1:3" r="8">
      <c t="s" s="4" r="A8">
        <v>236</v>
      </c>
      <c t="n" s="8" r="B8">
        <v>2883.4</v>
      </c>
      <c t="n" s="6" r="C8">
        <v>3582</v>
      </c>
    </row>
    <row spans="1:3" r="9">
      <c t="s" s="4" r="A9">
        <v>237</v>
      </c>
      <c t="n" s="8" r="B9">
        <v>35.1</v>
      </c>
      <c t="n" s="8" r="C9">
        <v>21.1</v>
      </c>
    </row>
    <row spans="1:3" r="10">
      <c t="s" s="4" r="A10">
        <v>238</v>
      </c>
      <c t="n" s="8" r="B10">
        <v>-1.2</v>
      </c>
      <c t="n" s="8" r="C10">
        <v>-7.5</v>
      </c>
    </row>
    <row spans="1:3" r="11">
      <c t="s" s="4" r="A11">
        <v>239</v>
      </c>
      <c t="n" s="8" r="B11">
        <v>2917.3</v>
      </c>
      <c t="n" s="8" r="C11">
        <v>3595.6</v>
      </c>
    </row>
    <row spans="1:3" r="12">
      <c t="s" s="4" r="A12">
        <v>240</v>
      </c>
      <c t="n" s="8" r="B12">
        <v>14.2</v>
      </c>
      <c t="n" s="8" r="C12">
        <v>12.7</v>
      </c>
    </row>
    <row spans="1:3" r="13">
      <c t="s" s="4" r="A13">
        <v>241</v>
      </c>
      <c t="n" s="8" r="B13">
        <v>1.2</v>
      </c>
      <c t="n" s="8" r="C13">
        <v>1.5</v>
      </c>
    </row>
    <row spans="1:3" r="14">
      <c t="s" s="4" r="A14">
        <v>242</v>
      </c>
      <c t="n" s="8" r="B14">
        <v>-0.1</v>
      </c>
      <c t="n" s="6" r="C14">
        <v>0</v>
      </c>
    </row>
    <row spans="1:3" r="15">
      <c t="s" s="4" r="A15">
        <v>243</v>
      </c>
      <c t="n" s="8" r="B15">
        <v>15.3</v>
      </c>
      <c t="n" s="8" r="C15">
        <v>14.2</v>
      </c>
    </row>
    <row spans="1:3" r="16">
      <c t="s" s="4" r="A16">
        <v>244</v>
      </c>
      <c t="n" s="8" r="B16">
        <v>4185.7</v>
      </c>
      <c t="n" s="8" r="C16">
        <v>5024.7</v>
      </c>
    </row>
    <row spans="1:3" r="17">
      <c t="s" s="4" r="A17">
        <v>245</v>
      </c>
      <c t="n" s="8" r="B17">
        <v>36.3</v>
      </c>
      <c t="n" s="8" r="C17">
        <v>22.6</v>
      </c>
    </row>
    <row spans="1:3" r="18">
      <c t="s" s="4" r="A18">
        <v>246</v>
      </c>
      <c t="n" s="8" r="B18">
        <v>-1.3</v>
      </c>
      <c t="n" s="8" r="C18">
        <v>-7.5</v>
      </c>
    </row>
    <row spans="1:3" r="19">
      <c t="s" s="4" r="A19">
        <v>247</v>
      </c>
      <c t="n" s="8" r="B19">
        <v>4220.7</v>
      </c>
      <c t="n" s="8" r="C19">
        <v>5039.8</v>
      </c>
    </row>
    <row spans="1:3" r="20">
      <c t="s" s="4" r="A20">
        <v>248</v>
      </c>
    </row>
    <row spans="1:3" r="21">
      <c t="s" s="3" r="A21">
        <v>235</v>
      </c>
    </row>
    <row spans="1:3" r="22">
      <c t="s" s="4" r="A22">
        <v>236</v>
      </c>
      <c t="n" s="8" r="B22">
        <v>87.2</v>
      </c>
    </row>
    <row spans="1:3" r="23">
      <c t="s" s="4" r="A23">
        <v>237</v>
      </c>
      <c t="n" s="8" r="B23">
        <v>0.6</v>
      </c>
    </row>
    <row spans="1:3" r="24">
      <c t="s" s="4" r="A24">
        <v>238</v>
      </c>
      <c t="n" s="8" r="B24">
        <v>-0.1</v>
      </c>
    </row>
    <row spans="1:3" r="25">
      <c t="s" s="4" r="A25">
        <v>239</v>
      </c>
      <c t="n" s="8" r="B25">
        <v>87.7</v>
      </c>
    </row>
    <row spans="1:3" r="26">
      <c t="s" s="4" r="A26">
        <v>249</v>
      </c>
    </row>
    <row spans="1:3" r="27">
      <c t="s" s="3" r="A27">
        <v>235</v>
      </c>
    </row>
    <row spans="1:3" r="28">
      <c t="s" s="4" r="A28">
        <v>236</v>
      </c>
      <c t="n" s="8" r="B28">
        <v>1676.5</v>
      </c>
      <c t="n" s="6" r="C28">
        <v>1694</v>
      </c>
    </row>
    <row spans="1:3" r="29">
      <c t="s" s="4" r="A29">
        <v>237</v>
      </c>
      <c t="n" s="8" r="B29">
        <v>21.4</v>
      </c>
      <c t="n" s="6" r="C29">
        <v>14</v>
      </c>
    </row>
    <row spans="1:3" r="30">
      <c t="s" s="4" r="A30">
        <v>238</v>
      </c>
      <c t="n" s="8" r="B30">
        <v>-0.5</v>
      </c>
      <c t="n" s="8" r="C30">
        <v>-4.3</v>
      </c>
    </row>
    <row spans="1:3" r="31">
      <c t="s" s="4" r="A31">
        <v>239</v>
      </c>
      <c t="n" s="8" r="B31">
        <v>1697.4</v>
      </c>
      <c t="n" s="8" r="C31">
        <v>1703.7</v>
      </c>
    </row>
    <row spans="1:3" r="32">
      <c t="s" s="4" r="A32">
        <v>250</v>
      </c>
    </row>
    <row spans="1:3" r="33">
      <c t="s" s="3" r="A33">
        <v>235</v>
      </c>
    </row>
    <row spans="1:3" r="34">
      <c t="s" s="4" r="A34">
        <v>236</v>
      </c>
      <c t="n" s="8" r="B34">
        <v>84.40000000000001</v>
      </c>
      <c t="n" s="8" r="C34">
        <v>101.7</v>
      </c>
    </row>
    <row spans="1:3" r="35">
      <c t="s" s="4" r="A35">
        <v>237</v>
      </c>
      <c t="n" s="8" r="B35">
        <v>1.8</v>
      </c>
      <c t="n" s="6" r="C35">
        <v>1</v>
      </c>
    </row>
    <row spans="1:3" r="36">
      <c t="s" s="4" r="A36">
        <v>238</v>
      </c>
      <c t="n" s="6" r="B36">
        <v>0</v>
      </c>
      <c t="n" s="6" r="C36">
        <v>0</v>
      </c>
    </row>
    <row spans="1:3" r="37">
      <c t="s" s="4" r="A37">
        <v>239</v>
      </c>
      <c t="n" s="8" r="B37">
        <v>86.2</v>
      </c>
      <c t="n" s="8" r="C37">
        <v>102.7</v>
      </c>
    </row>
    <row spans="1:3" r="38">
      <c t="s" s="4" r="A38">
        <v>251</v>
      </c>
    </row>
    <row spans="1:3" r="39">
      <c t="s" s="3" r="A39">
        <v>235</v>
      </c>
    </row>
    <row spans="1:3" r="40">
      <c t="s" s="4" r="A40">
        <v>236</v>
      </c>
      <c t="n" s="8" r="B40">
        <v>932.7</v>
      </c>
      <c t="n" s="8" r="C40">
        <v>960.7</v>
      </c>
    </row>
    <row spans="1:3" r="41">
      <c t="s" s="4" r="A41">
        <v>237</v>
      </c>
      <c t="n" s="8" r="B41">
        <v>11.1</v>
      </c>
      <c t="n" s="8" r="C41">
        <v>6.1</v>
      </c>
    </row>
    <row spans="1:3" r="42">
      <c t="s" s="4" r="A42">
        <v>238</v>
      </c>
      <c t="n" s="8" r="B42">
        <v>-0.5</v>
      </c>
      <c t="n" s="8" r="C42">
        <v>-3.2</v>
      </c>
    </row>
    <row spans="1:3" r="43">
      <c t="s" s="4" r="A43">
        <v>239</v>
      </c>
      <c t="n" s="8" r="B43">
        <v>943.3</v>
      </c>
      <c t="n" s="8" r="C43">
        <v>963.6</v>
      </c>
    </row>
    <row spans="1:3" r="44">
      <c t="s" s="4" r="A44">
        <v>252</v>
      </c>
    </row>
    <row spans="1:3" r="45">
      <c t="s" s="3" r="A45">
        <v>235</v>
      </c>
    </row>
    <row spans="1:3" r="46">
      <c t="s" s="4" r="A46">
        <v>236</v>
      </c>
      <c t="n" s="8" r="B46">
        <v>87.90000000000001</v>
      </c>
    </row>
    <row spans="1:3" r="47">
      <c t="s" s="4" r="A47">
        <v>237</v>
      </c>
      <c t="n" s="8" r="B47">
        <v>0.2</v>
      </c>
    </row>
    <row spans="1:3" r="48">
      <c t="s" s="4" r="A48">
        <v>238</v>
      </c>
      <c t="n" s="8" r="B48">
        <v>-0.1</v>
      </c>
    </row>
    <row spans="1:3" r="49">
      <c t="s" s="4" r="A49">
        <v>239</v>
      </c>
      <c t="n" s="6" r="B49">
        <v>88</v>
      </c>
    </row>
    <row spans="1:3" r="50">
      <c t="s" s="4" r="A50">
        <v>253</v>
      </c>
    </row>
    <row spans="1:3" r="51">
      <c t="s" s="3" r="A51">
        <v>235</v>
      </c>
    </row>
    <row spans="1:3" r="52">
      <c t="s" s="4" r="A52">
        <v>236</v>
      </c>
      <c t="n" s="8" r="B52">
        <v>14.7</v>
      </c>
      <c t="n" s="8" r="C52">
        <v>825.6</v>
      </c>
    </row>
    <row spans="1:3" r="53">
      <c t="s" s="4" r="A53">
        <v>237</v>
      </c>
      <c t="n" s="6" r="B53">
        <v>0</v>
      </c>
      <c t="n" s="6" r="C53">
        <v>0</v>
      </c>
    </row>
    <row spans="1:3" r="54">
      <c t="s" s="4" r="A54">
        <v>238</v>
      </c>
      <c t="n" s="6" r="B54">
        <v>0</v>
      </c>
      <c t="n" s="6" r="C54">
        <v>0</v>
      </c>
    </row>
    <row spans="1:3" r="55">
      <c t="s" s="4" r="A55">
        <v>239</v>
      </c>
      <c t="n" s="7" r="B55">
        <v>14.7</v>
      </c>
      <c t="n" s="7" r="C55">
        <v>82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v>
      </c>
      <c t="s" s="2" r="B1">
        <v>23</v>
      </c>
      <c t="s" s="2" r="C1">
        <v>48</v>
      </c>
    </row>
    <row spans="1:3" r="2">
      <c t="s" s="3" r="A2">
        <v>49</v>
      </c>
    </row>
    <row spans="1:3" r="3">
      <c t="s" s="4" r="A3">
        <v>50</v>
      </c>
      <c t="n" s="7" r="B3">
        <v>412.3</v>
      </c>
      <c t="n" s="11" r="C3">
        <v>170</v>
      </c>
    </row>
    <row spans="1:3" r="4">
      <c t="s" s="4" r="A4">
        <v>51</v>
      </c>
      <c t="n" s="8" r="B4">
        <v>64.09999999999999</v>
      </c>
      <c t="n" s="8" r="C4">
        <v>366.6</v>
      </c>
    </row>
    <row spans="1:3" r="5">
      <c t="s" s="4" r="A5">
        <v>52</v>
      </c>
      <c t="n" s="8" r="B5">
        <v>36.7</v>
      </c>
      <c t="n" s="8" r="C5">
        <v>37.9</v>
      </c>
    </row>
    <row spans="1:3" r="6">
      <c t="s" s="4" r="A6">
        <v>53</v>
      </c>
      <c t="n" s="8" r="B6">
        <v>241.1</v>
      </c>
      <c t="n" s="8" r="C6">
        <v>176.6</v>
      </c>
    </row>
    <row spans="1:3" r="7">
      <c t="s" s="4" r="A7">
        <v>54</v>
      </c>
      <c t="n" s="6" r="B7">
        <v>0</v>
      </c>
      <c t="n" s="6" r="C7">
        <v>15</v>
      </c>
    </row>
    <row spans="1:3" r="8">
      <c t="s" s="4" r="A8">
        <v>55</v>
      </c>
      <c t="n" s="8" r="B8">
        <v>65.5</v>
      </c>
      <c t="n" s="8" r="C8">
        <v>12.9</v>
      </c>
    </row>
    <row spans="1:3" r="9">
      <c t="s" s="4" r="A9">
        <v>56</v>
      </c>
      <c t="n" s="8" r="B9">
        <v>62.7</v>
      </c>
      <c t="n" s="8" r="C9">
        <v>50.8</v>
      </c>
    </row>
    <row spans="1:3" r="10">
      <c t="s" s="4" r="A10">
        <v>57</v>
      </c>
      <c t="n" s="8" r="B10">
        <v>882.4</v>
      </c>
      <c t="n" s="8" r="C10">
        <v>829.8</v>
      </c>
    </row>
    <row spans="1:3" r="11">
      <c t="s" s="4" r="A11">
        <v>58</v>
      </c>
      <c t="n" s="8" r="B11">
        <v>3720.1</v>
      </c>
      <c t="n" s="8" r="C11">
        <v>4273.4</v>
      </c>
    </row>
    <row spans="1:3" r="12">
      <c t="s" s="4" r="A12">
        <v>59</v>
      </c>
      <c t="n" s="8" r="B12">
        <v>4602.5</v>
      </c>
      <c t="n" s="8" r="C12">
        <v>5103.2</v>
      </c>
    </row>
    <row spans="1:3" r="13">
      <c t="s" s="4" r="A13">
        <v>60</v>
      </c>
      <c t="n" s="8" r="B13">
        <v>436.5</v>
      </c>
      <c t="n" s="8" r="C13">
        <v>399.8</v>
      </c>
    </row>
    <row spans="1:3" r="14">
      <c t="s" s="4" r="A14">
        <v>61</v>
      </c>
      <c t="n" s="8" r="B14">
        <v>352.7</v>
      </c>
      <c t="n" s="8" r="C14">
        <v>353.9</v>
      </c>
    </row>
    <row spans="1:3" r="15">
      <c t="s" s="4" r="A15">
        <v>62</v>
      </c>
      <c t="n" s="8" r="B15">
        <v>31.3</v>
      </c>
      <c t="n" s="8" r="C15">
        <v>32.4</v>
      </c>
    </row>
    <row spans="1:3" r="16">
      <c t="s" s="4" r="A16">
        <v>63</v>
      </c>
      <c t="n" s="8" r="B16">
        <v>561.5</v>
      </c>
      <c t="n" s="8" r="C16">
        <v>561.5</v>
      </c>
    </row>
    <row spans="1:3" r="17">
      <c t="s" s="4" r="A17">
        <v>64</v>
      </c>
      <c t="n" s="8" r="B17">
        <v>32.3</v>
      </c>
      <c t="n" s="8" r="C17">
        <v>31.7</v>
      </c>
    </row>
    <row spans="1:3" r="18">
      <c t="s" s="4" r="A18">
        <v>65</v>
      </c>
      <c t="n" s="8" r="B18">
        <v>6016.8</v>
      </c>
      <c t="n" s="8" r="C18">
        <v>6482.5</v>
      </c>
    </row>
    <row spans="1:3" r="19">
      <c t="s" s="3" r="A19">
        <v>66</v>
      </c>
    </row>
    <row spans="1:3" r="20">
      <c t="s" s="4" r="A20">
        <v>67</v>
      </c>
      <c t="n" s="8" r="B20">
        <v>47.4</v>
      </c>
      <c t="n" s="8" r="C20">
        <v>51.7</v>
      </c>
    </row>
    <row spans="1:3" r="21">
      <c t="s" s="4" r="A21">
        <v>68</v>
      </c>
      <c t="n" s="6" r="B21">
        <v>194</v>
      </c>
      <c t="n" s="8" r="C21">
        <v>210.4</v>
      </c>
    </row>
    <row spans="1:3" r="22">
      <c t="s" s="4" r="A22">
        <v>54</v>
      </c>
      <c t="n" s="8" r="B22">
        <v>15.8</v>
      </c>
      <c t="n" s="6" r="C22">
        <v>0</v>
      </c>
    </row>
    <row spans="1:3" r="23">
      <c t="s" s="4" r="A23">
        <v>69</v>
      </c>
      <c t="n" s="8" r="B23">
        <v>63.2</v>
      </c>
      <c t="n" s="8" r="C23">
        <v>50.8</v>
      </c>
    </row>
    <row spans="1:3" r="24">
      <c t="s" s="4" r="A24">
        <v>70</v>
      </c>
      <c t="n" s="8" r="B24">
        <v>320.4</v>
      </c>
      <c t="n" s="8" r="C24">
        <v>312.9</v>
      </c>
    </row>
    <row spans="1:3" r="25">
      <c t="s" s="4" r="A25">
        <v>71</v>
      </c>
      <c t="n" s="8" r="B25">
        <v>3689.5</v>
      </c>
      <c t="n" s="8" r="C25">
        <v>4260.1</v>
      </c>
    </row>
    <row spans="1:3" r="26">
      <c t="s" s="4" r="A26">
        <v>72</v>
      </c>
      <c t="n" s="8" r="B26">
        <v>4009.9</v>
      </c>
      <c t="n" s="6" r="C26">
        <v>4573</v>
      </c>
    </row>
    <row spans="1:3" r="27">
      <c t="s" s="4" r="A27">
        <v>73</v>
      </c>
      <c t="n" s="8" r="B27">
        <v>67.2</v>
      </c>
      <c t="n" s="8" r="C27">
        <v>44.8</v>
      </c>
    </row>
    <row spans="1:3" r="28">
      <c t="s" s="4" r="A28">
        <v>54</v>
      </c>
      <c t="n" s="8" r="B28">
        <v>14.4</v>
      </c>
      <c t="n" s="8" r="C28">
        <v>16.8</v>
      </c>
    </row>
    <row spans="1:3" r="29">
      <c t="s" s="4" r="A29">
        <v>74</v>
      </c>
      <c t="n" s="6" r="B29">
        <v>67</v>
      </c>
      <c t="n" s="8" r="C29">
        <v>62.4</v>
      </c>
    </row>
    <row spans="1:3" r="30">
      <c t="s" s="4" r="A30">
        <v>75</v>
      </c>
      <c t="n" s="7" r="B30">
        <v>4158.5</v>
      </c>
      <c t="n" s="11" r="C30">
        <v>4697</v>
      </c>
    </row>
    <row spans="1:3" r="31">
      <c t="s" s="4" r="A31">
        <v>76</v>
      </c>
      <c t="s" s="4" r="B31">
        <v>77</v>
      </c>
      <c t="s" s="4" r="C31">
        <v>77</v>
      </c>
    </row>
    <row spans="1:3" r="32">
      <c t="s" s="3" r="A32">
        <v>78</v>
      </c>
    </row>
    <row spans="1:3" r="33">
      <c t="s" s="4" r="A33">
        <v>79</v>
      </c>
      <c t="n" s="7" r="B33">
        <v>3.6</v>
      </c>
      <c t="n" s="7" r="C33">
        <v>3.6</v>
      </c>
    </row>
    <row spans="1:3" r="34">
      <c t="s" s="4" r="A34">
        <v>80</v>
      </c>
      <c t="n" s="8" r="B34">
        <v>920.5</v>
      </c>
      <c t="n" s="8" r="C34">
        <v>880.1</v>
      </c>
    </row>
    <row spans="1:3" r="35">
      <c t="s" s="4" r="A35">
        <v>81</v>
      </c>
      <c t="n" s="8" r="B35">
        <v>913.9</v>
      </c>
      <c t="n" s="8" r="C35">
        <v>894.3</v>
      </c>
    </row>
    <row spans="1:3" r="36">
      <c t="s" s="4" r="A36">
        <v>82</v>
      </c>
      <c t="n" s="8" r="B36">
        <v>20.3</v>
      </c>
      <c t="n" s="8" r="C36">
        <v>7.5</v>
      </c>
    </row>
    <row spans="1:3" r="37">
      <c t="s" s="4" r="A37">
        <v>83</v>
      </c>
      <c t="n" s="8" r="B37">
        <v>1858.3</v>
      </c>
      <c t="n" s="8" r="C37">
        <v>1785.5</v>
      </c>
    </row>
    <row spans="1:3" r="38">
      <c t="s" s="4" r="A38">
        <v>84</v>
      </c>
      <c t="n" s="7" r="B38">
        <v>6016.8</v>
      </c>
      <c t="n" s="7" r="C38">
        <v>648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3</v>
      </c>
      <c t="s" s="2" r="C1">
        <v>48</v>
      </c>
    </row>
    <row spans="1:3" r="2">
      <c t="s" s="3" r="A2">
        <v>175</v>
      </c>
    </row>
    <row spans="1:3" r="3">
      <c t="s" s="4" r="A3">
        <v>58</v>
      </c>
      <c t="n" s="7" r="B3">
        <v>3720.1</v>
      </c>
      <c t="n" s="7" r="C3">
        <v>4273.4</v>
      </c>
    </row>
    <row spans="1:3" r="4">
      <c t="s" s="4" r="A4">
        <v>51</v>
      </c>
      <c t="n" s="8" r="B4">
        <v>64.09999999999999</v>
      </c>
      <c t="n" s="8" r="C4">
        <v>366.6</v>
      </c>
    </row>
    <row spans="1:3" r="5">
      <c t="s" s="4" r="A5">
        <v>60</v>
      </c>
      <c t="n" s="8" r="B5">
        <v>436.5</v>
      </c>
      <c t="n" s="8" r="C5">
        <v>399.8</v>
      </c>
    </row>
    <row spans="1:3" r="6">
      <c t="s" s="4" r="A6">
        <v>247</v>
      </c>
      <c t="n" s="8" r="B6">
        <v>4220.7</v>
      </c>
      <c t="n" s="8" r="C6">
        <v>5039.8</v>
      </c>
    </row>
    <row spans="1:3" r="7">
      <c t="s" s="3" r="A7">
        <v>177</v>
      </c>
    </row>
    <row spans="1:3" r="8">
      <c t="s" s="4" r="A8">
        <v>255</v>
      </c>
      <c t="n" s="8" r="B8">
        <v>-0.9</v>
      </c>
      <c t="n" s="6" r="C8">
        <v>-7</v>
      </c>
    </row>
    <row spans="1:3" r="9">
      <c t="s" s="4" r="A9">
        <v>256</v>
      </c>
      <c t="n" s="8" r="B9">
        <v>227.3</v>
      </c>
      <c t="n" s="8" r="C9">
        <v>896.7</v>
      </c>
    </row>
    <row spans="1:3" r="10">
      <c t="s" s="4" r="A10">
        <v>257</v>
      </c>
      <c t="n" s="8" r="B10">
        <v>-0.3</v>
      </c>
      <c t="n" s="8" r="C10">
        <v>-0.5</v>
      </c>
    </row>
    <row spans="1:3" r="11">
      <c t="s" s="4" r="A11">
        <v>258</v>
      </c>
      <c t="n" s="8" r="B11">
        <v>25.5</v>
      </c>
      <c t="n" s="8" r="C11">
        <v>26.3</v>
      </c>
    </row>
    <row spans="1:3" r="12">
      <c t="s" s="4" r="A12">
        <v>259</v>
      </c>
      <c t="n" s="8" r="B12">
        <v>-1.2</v>
      </c>
      <c t="n" s="8" r="C12">
        <v>-7.5</v>
      </c>
    </row>
    <row spans="1:3" r="13">
      <c t="s" s="4" r="A13">
        <v>260</v>
      </c>
      <c t="n" s="8" r="B13">
        <v>252.8</v>
      </c>
      <c t="n" s="6" r="C13">
        <v>923</v>
      </c>
    </row>
    <row spans="1:3" r="14">
      <c t="s" s="4" r="A14">
        <v>248</v>
      </c>
    </row>
    <row spans="1:3" r="15">
      <c t="s" s="3" r="A15">
        <v>177</v>
      </c>
    </row>
    <row spans="1:3" r="16">
      <c t="s" s="4" r="A16">
        <v>255</v>
      </c>
      <c t="n" s="8" r="B16">
        <v>-0.1</v>
      </c>
    </row>
    <row spans="1:3" r="17">
      <c t="s" s="4" r="A17">
        <v>256</v>
      </c>
      <c t="n" s="8" r="B17">
        <v>19.6</v>
      </c>
    </row>
    <row spans="1:3" r="18">
      <c t="s" s="4" r="A18">
        <v>257</v>
      </c>
      <c t="n" s="6" r="B18">
        <v>0</v>
      </c>
    </row>
    <row spans="1:3" r="19">
      <c t="s" s="4" r="A19">
        <v>258</v>
      </c>
      <c t="n" s="6" r="B19">
        <v>0</v>
      </c>
    </row>
    <row spans="1:3" r="20">
      <c t="s" s="4" r="A20">
        <v>259</v>
      </c>
      <c t="n" s="8" r="B20">
        <v>-0.1</v>
      </c>
    </row>
    <row spans="1:3" r="21">
      <c t="s" s="4" r="A21">
        <v>260</v>
      </c>
      <c t="n" s="8" r="B21">
        <v>19.6</v>
      </c>
    </row>
    <row spans="1:3" r="22">
      <c t="s" s="4" r="A22">
        <v>249</v>
      </c>
    </row>
    <row spans="1:3" r="23">
      <c t="s" s="3" r="A23">
        <v>177</v>
      </c>
    </row>
    <row spans="1:3" r="24">
      <c t="s" s="4" r="A24">
        <v>255</v>
      </c>
      <c t="n" s="8" r="B24">
        <v>-0.2</v>
      </c>
      <c t="n" s="8" r="C24">
        <v>-3.8</v>
      </c>
    </row>
    <row spans="1:3" r="25">
      <c t="s" s="4" r="A25">
        <v>256</v>
      </c>
      <c t="n" s="8" r="B25">
        <v>88.5</v>
      </c>
      <c t="n" s="8" r="C25">
        <v>535.1</v>
      </c>
    </row>
    <row spans="1:3" r="26">
      <c t="s" s="4" r="A26">
        <v>257</v>
      </c>
      <c t="n" s="8" r="B26">
        <v>-0.3</v>
      </c>
      <c t="n" s="8" r="C26">
        <v>-0.5</v>
      </c>
    </row>
    <row spans="1:3" r="27">
      <c t="s" s="4" r="A27">
        <v>258</v>
      </c>
      <c t="n" s="6" r="B27">
        <v>24</v>
      </c>
      <c t="n" s="8" r="C27">
        <v>26.3</v>
      </c>
    </row>
    <row spans="1:3" r="28">
      <c t="s" s="4" r="A28">
        <v>259</v>
      </c>
      <c t="n" s="8" r="B28">
        <v>-0.5</v>
      </c>
      <c t="n" s="8" r="C28">
        <v>-4.3</v>
      </c>
    </row>
    <row spans="1:3" r="29">
      <c t="s" s="4" r="A29">
        <v>260</v>
      </c>
      <c t="n" s="8" r="B29">
        <v>112.5</v>
      </c>
      <c t="n" s="8" r="C29">
        <v>561.4</v>
      </c>
    </row>
    <row spans="1:3" r="30">
      <c t="s" s="4" r="A30">
        <v>250</v>
      </c>
    </row>
    <row spans="1:3" r="31">
      <c t="s" s="3" r="A31">
        <v>177</v>
      </c>
    </row>
    <row spans="1:3" r="32">
      <c t="s" s="4" r="A32">
        <v>255</v>
      </c>
      <c t="n" s="6" r="B32">
        <v>0</v>
      </c>
    </row>
    <row spans="1:3" r="33">
      <c t="s" s="4" r="A33">
        <v>256</v>
      </c>
      <c t="n" s="8" r="B33">
        <v>5.7</v>
      </c>
    </row>
    <row spans="1:3" r="34">
      <c t="s" s="4" r="A34">
        <v>257</v>
      </c>
      <c t="n" s="6" r="B34">
        <v>0</v>
      </c>
    </row>
    <row spans="1:3" r="35">
      <c t="s" s="4" r="A35">
        <v>258</v>
      </c>
      <c t="n" s="6" r="B35">
        <v>0</v>
      </c>
    </row>
    <row spans="1:3" r="36">
      <c t="s" s="4" r="A36">
        <v>259</v>
      </c>
      <c t="n" s="6" r="B36">
        <v>0</v>
      </c>
    </row>
    <row spans="1:3" r="37">
      <c t="s" s="4" r="A37">
        <v>260</v>
      </c>
      <c t="n" s="8" r="B37">
        <v>5.7</v>
      </c>
    </row>
    <row spans="1:3" r="38">
      <c t="s" s="4" r="A38">
        <v>251</v>
      </c>
    </row>
    <row spans="1:3" r="39">
      <c t="s" s="3" r="A39">
        <v>177</v>
      </c>
    </row>
    <row spans="1:3" r="40">
      <c t="s" s="4" r="A40">
        <v>255</v>
      </c>
      <c t="n" s="8" r="B40">
        <v>-0.5</v>
      </c>
      <c t="n" s="8" r="C40">
        <v>-3.2</v>
      </c>
    </row>
    <row spans="1:3" r="41">
      <c t="s" s="4" r="A41">
        <v>256</v>
      </c>
      <c t="n" s="8" r="B41">
        <v>77.8</v>
      </c>
      <c t="n" s="8" r="C41">
        <v>361.6</v>
      </c>
    </row>
    <row spans="1:3" r="42">
      <c t="s" s="4" r="A42">
        <v>257</v>
      </c>
      <c t="n" s="6" r="B42">
        <v>0</v>
      </c>
      <c t="n" s="6" r="C42">
        <v>0</v>
      </c>
    </row>
    <row spans="1:3" r="43">
      <c t="s" s="4" r="A43">
        <v>258</v>
      </c>
      <c t="n" s="8" r="B43">
        <v>1.5</v>
      </c>
      <c t="n" s="6" r="C43">
        <v>0</v>
      </c>
    </row>
    <row spans="1:3" r="44">
      <c t="s" s="4" r="A44">
        <v>259</v>
      </c>
      <c t="n" s="8" r="B44">
        <v>-0.5</v>
      </c>
      <c t="n" s="8" r="C44">
        <v>-3.2</v>
      </c>
    </row>
    <row spans="1:3" r="45">
      <c t="s" s="4" r="A45">
        <v>260</v>
      </c>
      <c t="n" s="8" r="B45">
        <v>79.3</v>
      </c>
      <c t="n" s="7" r="C45">
        <v>361.6</v>
      </c>
    </row>
    <row spans="1:3" r="46">
      <c t="s" s="4" r="A46">
        <v>252</v>
      </c>
    </row>
    <row spans="1:3" r="47">
      <c t="s" s="3" r="A47">
        <v>177</v>
      </c>
    </row>
    <row spans="1:3" r="48">
      <c t="s" s="4" r="A48">
        <v>255</v>
      </c>
      <c t="n" s="8" r="B48">
        <v>-0.1</v>
      </c>
    </row>
    <row spans="1:3" r="49">
      <c t="s" s="4" r="A49">
        <v>256</v>
      </c>
      <c t="n" s="8" r="B49">
        <v>35.7</v>
      </c>
    </row>
    <row spans="1:3" r="50">
      <c t="s" s="4" r="A50">
        <v>257</v>
      </c>
      <c t="n" s="6" r="B50">
        <v>0</v>
      </c>
    </row>
    <row spans="1:3" r="51">
      <c t="s" s="4" r="A51">
        <v>258</v>
      </c>
      <c t="n" s="6" r="B51">
        <v>0</v>
      </c>
    </row>
    <row spans="1:3" r="52">
      <c t="s" s="4" r="A52">
        <v>259</v>
      </c>
      <c t="n" s="8" r="B52">
        <v>-0.1</v>
      </c>
    </row>
    <row spans="1:3" r="53">
      <c t="s" s="4" r="A53">
        <v>260</v>
      </c>
      <c t="n" s="7" r="B53">
        <v>3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t="s" s="1" r="A1">
        <v>261</v>
      </c>
      <c t="s" s="2" r="B1">
        <v>22</v>
      </c>
      <c t="s" s="2" r="D1">
        <v>1</v>
      </c>
    </row>
    <row spans="1:6" r="2">
      <c t="s" s="2" r="B2">
        <v>262</v>
      </c>
      <c t="s" s="2" r="C2">
        <v>263</v>
      </c>
      <c t="s" s="2" r="D2">
        <v>262</v>
      </c>
      <c t="s" s="2" r="E2">
        <v>263</v>
      </c>
      <c t="s" s="2" r="F2">
        <v>264</v>
      </c>
    </row>
    <row spans="1:6" r="3">
      <c t="s" s="3" r="A3">
        <v>265</v>
      </c>
    </row>
    <row spans="1:6" r="4">
      <c t="s" s="4" r="A4">
        <v>266</v>
      </c>
      <c t="n" s="11" r="B4">
        <v>348</v>
      </c>
      <c t="n" s="11" r="D4">
        <v>348</v>
      </c>
    </row>
    <row spans="1:6" r="5">
      <c t="s" s="4" r="A5">
        <v>267</v>
      </c>
      <c t="n" s="8" r="B5">
        <v>350.5</v>
      </c>
      <c t="n" s="8" r="D5">
        <v>350.5</v>
      </c>
    </row>
    <row spans="1:6" r="6">
      <c t="s" s="4" r="A6">
        <v>268</v>
      </c>
      <c t="n" s="8" r="B6">
        <v>720.4</v>
      </c>
      <c t="n" s="8" r="D6">
        <v>720.4</v>
      </c>
    </row>
    <row spans="1:6" r="7">
      <c t="s" s="4" r="A7">
        <v>269</v>
      </c>
      <c t="n" s="8" r="B7">
        <v>726.8</v>
      </c>
      <c t="n" s="8" r="D7">
        <v>726.8</v>
      </c>
    </row>
    <row spans="1:6" r="8">
      <c t="s" s="4" r="A8">
        <v>270</v>
      </c>
      <c t="n" s="8" r="B8">
        <v>877.7</v>
      </c>
      <c t="n" s="8" r="D8">
        <v>877.7</v>
      </c>
    </row>
    <row spans="1:6" r="9">
      <c t="s" s="4" r="A9">
        <v>271</v>
      </c>
      <c t="n" s="8" r="B9">
        <v>888.1</v>
      </c>
      <c t="n" s="8" r="D9">
        <v>888.1</v>
      </c>
    </row>
    <row spans="1:6" r="10">
      <c t="s" s="4" r="A10">
        <v>272</v>
      </c>
      <c t="n" s="8" r="B10">
        <v>937.3</v>
      </c>
      <c t="n" s="8" r="D10">
        <v>937.3</v>
      </c>
    </row>
    <row spans="1:6" r="11">
      <c t="s" s="4" r="A11">
        <v>273</v>
      </c>
      <c t="n" s="8" r="B11">
        <v>951.9</v>
      </c>
      <c t="n" s="8" r="D11">
        <v>951.9</v>
      </c>
    </row>
    <row spans="1:6" r="12">
      <c t="s" s="4" r="A12">
        <v>274</v>
      </c>
      <c t="n" s="8" r="B12">
        <v>2883.4</v>
      </c>
      <c t="n" s="8" r="D12">
        <v>2883.4</v>
      </c>
    </row>
    <row spans="1:6" r="13">
      <c t="s" s="4" r="A13">
        <v>239</v>
      </c>
      <c t="n" s="8" r="B13">
        <v>2917.3</v>
      </c>
      <c t="n" s="8" r="D13">
        <v>2917.3</v>
      </c>
      <c t="n" s="7" r="F13">
        <v>3595.6</v>
      </c>
    </row>
    <row spans="1:6" r="14">
      <c t="s" s="3" r="A14">
        <v>275</v>
      </c>
    </row>
    <row spans="1:6" r="15">
      <c t="s" s="4" r="A15">
        <v>276</v>
      </c>
      <c t="n" s="7" r="B15">
        <v>33.9</v>
      </c>
      <c t="n" s="7" r="D15">
        <v>33.9</v>
      </c>
      <c t="n" s="7" r="F15">
        <v>13.6</v>
      </c>
    </row>
    <row spans="1:6" r="16">
      <c t="s" s="4" r="A16">
        <v>277</v>
      </c>
      <c t="n" s="6" r="B16">
        <v>93</v>
      </c>
      <c t="n" s="6" r="D16">
        <v>93</v>
      </c>
      <c t="n" s="6" r="F16">
        <v>280</v>
      </c>
    </row>
    <row spans="1:6" r="17">
      <c t="s" s="4" r="A17">
        <v>278</v>
      </c>
      <c t="n" s="11" r="B17">
        <v>0</v>
      </c>
      <c t="n" s="7" r="C17">
        <v>0.1</v>
      </c>
      <c t="n" s="11" r="D17">
        <v>0</v>
      </c>
      <c t="n" s="7" r="E17">
        <v>0.2</v>
      </c>
    </row>
    <row spans="1:6" r="18">
      <c t="s" s="4" r="A18">
        <v>279</v>
      </c>
      <c t="n" s="11" r="B18">
        <v>0</v>
      </c>
      <c t="n" s="11" r="C18">
        <v>0</v>
      </c>
      <c t="n" s="11" r="D18">
        <v>0</v>
      </c>
      <c t="n" s="11" r="E18">
        <v>0</v>
      </c>
    </row>
    <row spans="1:6" r="19">
      <c t="s" s="4" r="A19">
        <v>280</v>
      </c>
      <c t="s" s="4" r="D19">
        <v>281</v>
      </c>
    </row>
    <row spans="1:6" r="20">
      <c t="s" s="4" r="A20">
        <v>282</v>
      </c>
      <c t="s" s="4" r="D20">
        <v>2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3</v>
      </c>
      <c t="s" s="2" r="C1">
        <v>48</v>
      </c>
    </row>
    <row spans="1:3" r="2">
      <c t="s" s="3" r="A2">
        <v>235</v>
      </c>
    </row>
    <row spans="1:3" r="3">
      <c t="s" s="4" r="A3">
        <v>285</v>
      </c>
      <c t="n" s="7" r="B3">
        <v>2917.3</v>
      </c>
      <c t="n" s="7" r="C3">
        <v>3595.6</v>
      </c>
    </row>
    <row spans="1:3" r="4">
      <c t="s" s="4" r="A4">
        <v>286</v>
      </c>
    </row>
    <row spans="1:3" r="5">
      <c t="s" s="3" r="A5">
        <v>287</v>
      </c>
    </row>
    <row spans="1:3" r="6">
      <c t="s" s="4" r="A6">
        <v>288</v>
      </c>
      <c t="n" s="8" r="B6">
        <v>118.7</v>
      </c>
      <c t="n" s="8" r="C6">
        <v>103.1</v>
      </c>
    </row>
    <row spans="1:3" r="7">
      <c t="s" s="3" r="A7">
        <v>235</v>
      </c>
    </row>
    <row spans="1:3" r="8">
      <c t="s" s="4" r="A8">
        <v>285</v>
      </c>
      <c t="n" s="8" r="B8">
        <v>2917.3</v>
      </c>
      <c t="n" s="8" r="C8">
        <v>3595.6</v>
      </c>
    </row>
    <row spans="1:3" r="9">
      <c t="s" s="4" r="A9">
        <v>289</v>
      </c>
      <c t="n" s="8" r="B9">
        <v>15.3</v>
      </c>
      <c t="n" s="8" r="C9">
        <v>14.2</v>
      </c>
    </row>
    <row spans="1:3" r="10">
      <c t="s" s="3" r="A10">
        <v>290</v>
      </c>
    </row>
    <row spans="1:3" r="11">
      <c t="s" s="4" r="A11">
        <v>74</v>
      </c>
      <c t="n" s="8" r="B11">
        <v>15.3</v>
      </c>
      <c t="n" s="8" r="C11">
        <v>14.2</v>
      </c>
    </row>
    <row spans="1:3" r="12">
      <c t="s" s="4" r="A12">
        <v>291</v>
      </c>
    </row>
    <row spans="1:3" r="13">
      <c t="s" s="3" r="A13">
        <v>287</v>
      </c>
    </row>
    <row spans="1:3" r="14">
      <c t="s" s="4" r="A14">
        <v>288</v>
      </c>
      <c t="n" s="6" r="B14">
        <v>0</v>
      </c>
      <c t="n" s="8" r="C14">
        <v>0.2</v>
      </c>
    </row>
    <row spans="1:3" r="15">
      <c t="s" s="3" r="A15">
        <v>235</v>
      </c>
    </row>
    <row spans="1:3" r="16">
      <c t="s" s="4" r="A16">
        <v>285</v>
      </c>
      <c t="n" s="6" r="B16">
        <v>0</v>
      </c>
      <c t="n" s="6" r="C16">
        <v>0</v>
      </c>
    </row>
    <row spans="1:3" r="17">
      <c t="s" s="4" r="A17">
        <v>289</v>
      </c>
      <c t="n" s="8" r="B17">
        <v>15.3</v>
      </c>
      <c t="n" s="8" r="C17">
        <v>14.2</v>
      </c>
    </row>
    <row spans="1:3" r="18">
      <c t="s" s="3" r="A18">
        <v>290</v>
      </c>
    </row>
    <row spans="1:3" r="19">
      <c t="s" s="4" r="A19">
        <v>74</v>
      </c>
      <c t="n" s="8" r="B19">
        <v>15.3</v>
      </c>
      <c t="n" s="8" r="C19">
        <v>14.2</v>
      </c>
    </row>
    <row spans="1:3" r="20">
      <c t="s" s="4" r="A20">
        <v>292</v>
      </c>
    </row>
    <row spans="1:3" r="21">
      <c t="s" s="3" r="A21">
        <v>287</v>
      </c>
    </row>
    <row spans="1:3" r="22">
      <c t="s" s="4" r="A22">
        <v>288</v>
      </c>
      <c t="n" s="8" r="B22">
        <v>118.7</v>
      </c>
      <c t="n" s="8" r="C22">
        <v>102.9</v>
      </c>
    </row>
    <row spans="1:3" r="23">
      <c t="s" s="3" r="A23">
        <v>235</v>
      </c>
    </row>
    <row spans="1:3" r="24">
      <c t="s" s="4" r="A24">
        <v>285</v>
      </c>
      <c t="n" s="8" r="B24">
        <v>2917.3</v>
      </c>
      <c t="n" s="8" r="C24">
        <v>3595.6</v>
      </c>
    </row>
    <row spans="1:3" r="25">
      <c t="s" s="4" r="A25">
        <v>289</v>
      </c>
      <c t="n" s="6" r="B25">
        <v>0</v>
      </c>
      <c t="n" s="6" r="C25">
        <v>0</v>
      </c>
    </row>
    <row spans="1:3" r="26">
      <c t="s" s="3" r="A26">
        <v>290</v>
      </c>
    </row>
    <row spans="1:3" r="27">
      <c t="s" s="4" r="A27">
        <v>74</v>
      </c>
      <c t="n" s="6" r="B27">
        <v>0</v>
      </c>
      <c t="n" s="6" r="C27">
        <v>0</v>
      </c>
    </row>
    <row spans="1:3" r="28">
      <c t="s" s="4" r="A28">
        <v>293</v>
      </c>
    </row>
    <row spans="1:3" r="29">
      <c t="s" s="3" r="A29">
        <v>287</v>
      </c>
    </row>
    <row spans="1:3" r="30">
      <c t="s" s="4" r="A30">
        <v>288</v>
      </c>
      <c t="n" s="6" r="B30">
        <v>0</v>
      </c>
      <c t="n" s="6" r="C30">
        <v>0</v>
      </c>
    </row>
    <row spans="1:3" r="31">
      <c t="s" s="3" r="A31">
        <v>235</v>
      </c>
    </row>
    <row spans="1:3" r="32">
      <c t="s" s="4" r="A32">
        <v>285</v>
      </c>
      <c t="n" s="6" r="B32">
        <v>0</v>
      </c>
      <c t="n" s="6" r="C32">
        <v>0</v>
      </c>
    </row>
    <row spans="1:3" r="33">
      <c t="s" s="4" r="A33">
        <v>289</v>
      </c>
      <c t="n" s="6" r="B33">
        <v>0</v>
      </c>
      <c t="n" s="6" r="C33">
        <v>0</v>
      </c>
    </row>
    <row spans="1:3" r="34">
      <c t="s" s="3" r="A34">
        <v>290</v>
      </c>
    </row>
    <row spans="1:3" r="35">
      <c t="s" s="4" r="A35">
        <v>74</v>
      </c>
      <c t="n" s="6" r="B35">
        <v>0</v>
      </c>
      <c t="n" s="6" r="C35">
        <v>0</v>
      </c>
    </row>
    <row spans="1:3" r="36">
      <c t="s" s="4" r="A36">
        <v>294</v>
      </c>
    </row>
    <row spans="1:3" r="37">
      <c t="s" s="3" r="A37">
        <v>287</v>
      </c>
    </row>
    <row spans="1:3" r="38">
      <c t="s" s="4" r="A38">
        <v>288</v>
      </c>
      <c t="n" s="8" r="B38">
        <v>112.4</v>
      </c>
      <c t="n" s="6" r="C38">
        <v>15</v>
      </c>
    </row>
    <row spans="1:3" r="39">
      <c t="s" s="4" r="A39">
        <v>295</v>
      </c>
    </row>
    <row spans="1:3" r="40">
      <c t="s" s="3" r="A40">
        <v>287</v>
      </c>
    </row>
    <row spans="1:3" r="41">
      <c t="s" s="4" r="A41">
        <v>288</v>
      </c>
      <c t="n" s="6" r="B41">
        <v>0</v>
      </c>
      <c t="n" s="6" r="C41">
        <v>0</v>
      </c>
    </row>
    <row spans="1:3" r="42">
      <c t="s" s="4" r="A42">
        <v>296</v>
      </c>
    </row>
    <row spans="1:3" r="43">
      <c t="s" s="3" r="A43">
        <v>287</v>
      </c>
    </row>
    <row spans="1:3" r="44">
      <c t="s" s="4" r="A44">
        <v>288</v>
      </c>
      <c t="n" s="8" r="B44">
        <v>112.4</v>
      </c>
      <c t="n" s="6" r="C44">
        <v>15</v>
      </c>
    </row>
    <row spans="1:3" r="45">
      <c t="s" s="4" r="A45">
        <v>297</v>
      </c>
    </row>
    <row spans="1:3" r="46">
      <c t="s" s="3" r="A46">
        <v>287</v>
      </c>
    </row>
    <row spans="1:3" r="47">
      <c t="s" s="4" r="A47">
        <v>288</v>
      </c>
      <c t="n" s="6" r="B47">
        <v>0</v>
      </c>
      <c t="n" s="6" r="C47">
        <v>0</v>
      </c>
    </row>
    <row spans="1:3" r="48">
      <c t="s" s="4" r="A48">
        <v>249</v>
      </c>
    </row>
    <row spans="1:3" r="49">
      <c t="s" s="3" r="A49">
        <v>235</v>
      </c>
    </row>
    <row spans="1:3" r="50">
      <c t="s" s="4" r="A50">
        <v>285</v>
      </c>
      <c t="n" s="8" r="B50">
        <v>1697.4</v>
      </c>
      <c t="n" s="8" r="C50">
        <v>1703.7</v>
      </c>
    </row>
    <row spans="1:3" r="51">
      <c t="s" s="4" r="A51">
        <v>298</v>
      </c>
    </row>
    <row spans="1:3" r="52">
      <c t="s" s="3" r="A52">
        <v>287</v>
      </c>
    </row>
    <row spans="1:3" r="53">
      <c t="s" s="4" r="A53">
        <v>288</v>
      </c>
      <c t="n" s="8" r="B53">
        <v>6.3</v>
      </c>
      <c t="n" s="8" r="C53">
        <v>55.1</v>
      </c>
    </row>
    <row spans="1:3" r="54">
      <c t="s" s="3" r="A54">
        <v>235</v>
      </c>
    </row>
    <row spans="1:3" r="55">
      <c t="s" s="4" r="A55">
        <v>285</v>
      </c>
      <c t="n" s="8" r="B55">
        <v>1697.4</v>
      </c>
      <c t="n" s="8" r="C55">
        <v>1703.7</v>
      </c>
    </row>
    <row spans="1:3" r="56">
      <c t="s" s="4" r="A56">
        <v>299</v>
      </c>
    </row>
    <row spans="1:3" r="57">
      <c t="s" s="3" r="A57">
        <v>287</v>
      </c>
    </row>
    <row spans="1:3" r="58">
      <c t="s" s="4" r="A58">
        <v>288</v>
      </c>
      <c t="n" s="6" r="B58">
        <v>0</v>
      </c>
      <c t="n" s="6" r="C58">
        <v>0</v>
      </c>
    </row>
    <row spans="1:3" r="59">
      <c t="s" s="3" r="A59">
        <v>235</v>
      </c>
    </row>
    <row spans="1:3" r="60">
      <c t="s" s="4" r="A60">
        <v>285</v>
      </c>
      <c t="n" s="6" r="B60">
        <v>0</v>
      </c>
      <c t="n" s="6" r="C60">
        <v>0</v>
      </c>
    </row>
    <row spans="1:3" r="61">
      <c t="s" s="4" r="A61">
        <v>300</v>
      </c>
    </row>
    <row spans="1:3" r="62">
      <c t="s" s="3" r="A62">
        <v>287</v>
      </c>
    </row>
    <row spans="1:3" r="63">
      <c t="s" s="4" r="A63">
        <v>288</v>
      </c>
      <c t="n" s="8" r="B63">
        <v>6.3</v>
      </c>
      <c t="n" s="8" r="C63">
        <v>55.1</v>
      </c>
    </row>
    <row spans="1:3" r="64">
      <c t="s" s="3" r="A64">
        <v>235</v>
      </c>
    </row>
    <row spans="1:3" r="65">
      <c t="s" s="4" r="A65">
        <v>285</v>
      </c>
      <c t="n" s="8" r="B65">
        <v>1697.4</v>
      </c>
      <c t="n" s="8" r="C65">
        <v>1703.7</v>
      </c>
    </row>
    <row spans="1:3" r="66">
      <c t="s" s="4" r="A66">
        <v>301</v>
      </c>
    </row>
    <row spans="1:3" r="67">
      <c t="s" s="3" r="A67">
        <v>287</v>
      </c>
    </row>
    <row spans="1:3" r="68">
      <c t="s" s="4" r="A68">
        <v>288</v>
      </c>
      <c t="n" s="6" r="B68">
        <v>0</v>
      </c>
      <c t="n" s="6" r="C68">
        <v>0</v>
      </c>
    </row>
    <row spans="1:3" r="69">
      <c t="s" s="3" r="A69">
        <v>235</v>
      </c>
    </row>
    <row spans="1:3" r="70">
      <c t="s" s="4" r="A70">
        <v>285</v>
      </c>
      <c t="n" s="6" r="B70">
        <v>0</v>
      </c>
      <c t="n" s="6" r="C70">
        <v>0</v>
      </c>
    </row>
    <row spans="1:3" r="71">
      <c t="s" s="4" r="A71">
        <v>302</v>
      </c>
    </row>
    <row spans="1:3" r="72">
      <c t="s" s="3" r="A72">
        <v>287</v>
      </c>
    </row>
    <row spans="1:3" r="73">
      <c t="s" s="4" r="A73">
        <v>288</v>
      </c>
      <c t="n" s="8" r="C73">
        <v>0.2</v>
      </c>
    </row>
    <row spans="1:3" r="74">
      <c t="s" s="4" r="A74">
        <v>303</v>
      </c>
    </row>
    <row spans="1:3" r="75">
      <c t="s" s="3" r="A75">
        <v>287</v>
      </c>
    </row>
    <row spans="1:3" r="76">
      <c t="s" s="4" r="A76">
        <v>288</v>
      </c>
      <c t="n" s="8" r="C76">
        <v>0.2</v>
      </c>
    </row>
    <row spans="1:3" r="77">
      <c t="s" s="4" r="A77">
        <v>304</v>
      </c>
    </row>
    <row spans="1:3" r="78">
      <c t="s" s="3" r="A78">
        <v>287</v>
      </c>
    </row>
    <row spans="1:3" r="79">
      <c t="s" s="4" r="A79">
        <v>288</v>
      </c>
      <c t="n" s="6" r="C79">
        <v>0</v>
      </c>
    </row>
    <row spans="1:3" r="80">
      <c t="s" s="4" r="A80">
        <v>305</v>
      </c>
    </row>
    <row spans="1:3" r="81">
      <c t="s" s="3" r="A81">
        <v>287</v>
      </c>
    </row>
    <row spans="1:3" r="82">
      <c t="s" s="4" r="A82">
        <v>288</v>
      </c>
      <c t="n" s="6" r="C82">
        <v>0</v>
      </c>
    </row>
    <row spans="1:3" r="83">
      <c t="s" s="4" r="A83">
        <v>248</v>
      </c>
    </row>
    <row spans="1:3" r="84">
      <c t="s" s="3" r="A84">
        <v>235</v>
      </c>
    </row>
    <row spans="1:3" r="85">
      <c t="s" s="4" r="A85">
        <v>285</v>
      </c>
      <c t="n" s="8" r="B85">
        <v>87.7</v>
      </c>
    </row>
    <row spans="1:3" r="86">
      <c t="s" s="4" r="A86">
        <v>306</v>
      </c>
    </row>
    <row spans="1:3" r="87">
      <c t="s" s="3" r="A87">
        <v>235</v>
      </c>
    </row>
    <row spans="1:3" r="88">
      <c t="s" s="4" r="A88">
        <v>285</v>
      </c>
      <c t="n" s="8" r="B88">
        <v>87.7</v>
      </c>
    </row>
    <row spans="1:3" r="89">
      <c t="s" s="4" r="A89">
        <v>307</v>
      </c>
    </row>
    <row spans="1:3" r="90">
      <c t="s" s="3" r="A90">
        <v>235</v>
      </c>
    </row>
    <row spans="1:3" r="91">
      <c t="s" s="4" r="A91">
        <v>285</v>
      </c>
      <c t="n" s="6" r="B91">
        <v>0</v>
      </c>
    </row>
    <row spans="1:3" r="92">
      <c t="s" s="4" r="A92">
        <v>308</v>
      </c>
    </row>
    <row spans="1:3" r="93">
      <c t="s" s="3" r="A93">
        <v>235</v>
      </c>
    </row>
    <row spans="1:3" r="94">
      <c t="s" s="4" r="A94">
        <v>285</v>
      </c>
      <c t="n" s="8" r="B94">
        <v>87.7</v>
      </c>
    </row>
    <row spans="1:3" r="95">
      <c t="s" s="4" r="A95">
        <v>309</v>
      </c>
    </row>
    <row spans="1:3" r="96">
      <c t="s" s="3" r="A96">
        <v>235</v>
      </c>
    </row>
    <row spans="1:3" r="97">
      <c t="s" s="4" r="A97">
        <v>285</v>
      </c>
      <c t="n" s="6" r="B97">
        <v>0</v>
      </c>
    </row>
    <row spans="1:3" r="98">
      <c t="s" s="4" r="A98">
        <v>250</v>
      </c>
    </row>
    <row spans="1:3" r="99">
      <c t="s" s="3" r="A99">
        <v>235</v>
      </c>
    </row>
    <row spans="1:3" r="100">
      <c t="s" s="4" r="A100">
        <v>285</v>
      </c>
      <c t="n" s="8" r="B100">
        <v>86.2</v>
      </c>
      <c t="n" s="8" r="C100">
        <v>102.7</v>
      </c>
    </row>
    <row spans="1:3" r="101">
      <c t="s" s="4" r="A101">
        <v>310</v>
      </c>
    </row>
    <row spans="1:3" r="102">
      <c t="s" s="3" r="A102">
        <v>287</v>
      </c>
    </row>
    <row spans="1:3" r="103">
      <c t="s" s="4" r="A103">
        <v>288</v>
      </c>
      <c t="n" s="8" r="C103">
        <v>20.5</v>
      </c>
    </row>
    <row spans="1:3" r="104">
      <c t="s" s="3" r="A104">
        <v>235</v>
      </c>
    </row>
    <row spans="1:3" r="105">
      <c t="s" s="4" r="A105">
        <v>285</v>
      </c>
      <c t="n" s="8" r="B105">
        <v>86.2</v>
      </c>
      <c t="n" s="8" r="C105">
        <v>102.7</v>
      </c>
    </row>
    <row spans="1:3" r="106">
      <c t="s" s="4" r="A106">
        <v>311</v>
      </c>
    </row>
    <row spans="1:3" r="107">
      <c t="s" s="3" r="A107">
        <v>287</v>
      </c>
    </row>
    <row spans="1:3" r="108">
      <c t="s" s="4" r="A108">
        <v>288</v>
      </c>
      <c t="n" s="6" r="C108">
        <v>0</v>
      </c>
    </row>
    <row spans="1:3" r="109">
      <c t="s" s="3" r="A109">
        <v>235</v>
      </c>
    </row>
    <row spans="1:3" r="110">
      <c t="s" s="4" r="A110">
        <v>285</v>
      </c>
      <c t="n" s="6" r="B110">
        <v>0</v>
      </c>
      <c t="n" s="6" r="C110">
        <v>0</v>
      </c>
    </row>
    <row spans="1:3" r="111">
      <c t="s" s="4" r="A111">
        <v>312</v>
      </c>
    </row>
    <row spans="1:3" r="112">
      <c t="s" s="3" r="A112">
        <v>287</v>
      </c>
    </row>
    <row spans="1:3" r="113">
      <c t="s" s="4" r="A113">
        <v>288</v>
      </c>
      <c t="n" s="8" r="C113">
        <v>20.5</v>
      </c>
    </row>
    <row spans="1:3" r="114">
      <c t="s" s="3" r="A114">
        <v>235</v>
      </c>
    </row>
    <row spans="1:3" r="115">
      <c t="s" s="4" r="A115">
        <v>285</v>
      </c>
      <c t="n" s="8" r="B115">
        <v>86.2</v>
      </c>
      <c t="n" s="8" r="C115">
        <v>102.7</v>
      </c>
    </row>
    <row spans="1:3" r="116">
      <c t="s" s="4" r="A116">
        <v>313</v>
      </c>
    </row>
    <row spans="1:3" r="117">
      <c t="s" s="3" r="A117">
        <v>287</v>
      </c>
    </row>
    <row spans="1:3" r="118">
      <c t="s" s="4" r="A118">
        <v>288</v>
      </c>
      <c t="n" s="6" r="C118">
        <v>0</v>
      </c>
    </row>
    <row spans="1:3" r="119">
      <c t="s" s="3" r="A119">
        <v>235</v>
      </c>
    </row>
    <row spans="1:3" r="120">
      <c t="s" s="4" r="A120">
        <v>285</v>
      </c>
      <c t="n" s="6" r="B120">
        <v>0</v>
      </c>
      <c t="n" s="6" r="C120">
        <v>0</v>
      </c>
    </row>
    <row spans="1:3" r="121">
      <c t="s" s="4" r="A121">
        <v>251</v>
      </c>
    </row>
    <row spans="1:3" r="122">
      <c t="s" s="3" r="A122">
        <v>235</v>
      </c>
    </row>
    <row spans="1:3" r="123">
      <c t="s" s="4" r="A123">
        <v>285</v>
      </c>
      <c t="n" s="8" r="B123">
        <v>943.3</v>
      </c>
      <c t="n" s="8" r="C123">
        <v>963.6</v>
      </c>
    </row>
    <row spans="1:3" r="124">
      <c t="s" s="4" r="A124">
        <v>314</v>
      </c>
    </row>
    <row spans="1:3" r="125">
      <c t="s" s="3" r="A125">
        <v>287</v>
      </c>
    </row>
    <row spans="1:3" r="126">
      <c t="s" s="4" r="A126">
        <v>288</v>
      </c>
      <c t="n" s="8" r="C126">
        <v>12.3</v>
      </c>
    </row>
    <row spans="1:3" r="127">
      <c t="s" s="3" r="A127">
        <v>235</v>
      </c>
    </row>
    <row spans="1:3" r="128">
      <c t="s" s="4" r="A128">
        <v>285</v>
      </c>
      <c t="n" s="8" r="B128">
        <v>943.3</v>
      </c>
      <c t="n" s="8" r="C128">
        <v>963.6</v>
      </c>
    </row>
    <row spans="1:3" r="129">
      <c t="s" s="4" r="A129">
        <v>315</v>
      </c>
    </row>
    <row spans="1:3" r="130">
      <c t="s" s="3" r="A130">
        <v>287</v>
      </c>
    </row>
    <row spans="1:3" r="131">
      <c t="s" s="4" r="A131">
        <v>288</v>
      </c>
      <c t="n" s="6" r="C131">
        <v>0</v>
      </c>
    </row>
    <row spans="1:3" r="132">
      <c t="s" s="3" r="A132">
        <v>235</v>
      </c>
    </row>
    <row spans="1:3" r="133">
      <c t="s" s="4" r="A133">
        <v>285</v>
      </c>
      <c t="n" s="6" r="B133">
        <v>0</v>
      </c>
      <c t="n" s="6" r="C133">
        <v>0</v>
      </c>
    </row>
    <row spans="1:3" r="134">
      <c t="s" s="4" r="A134">
        <v>316</v>
      </c>
    </row>
    <row spans="1:3" r="135">
      <c t="s" s="3" r="A135">
        <v>287</v>
      </c>
    </row>
    <row spans="1:3" r="136">
      <c t="s" s="4" r="A136">
        <v>288</v>
      </c>
      <c t="n" s="8" r="C136">
        <v>12.3</v>
      </c>
    </row>
    <row spans="1:3" r="137">
      <c t="s" s="3" r="A137">
        <v>235</v>
      </c>
    </row>
    <row spans="1:3" r="138">
      <c t="s" s="4" r="A138">
        <v>285</v>
      </c>
      <c t="n" s="8" r="B138">
        <v>943.3</v>
      </c>
      <c t="n" s="8" r="C138">
        <v>963.6</v>
      </c>
    </row>
    <row spans="1:3" r="139">
      <c t="s" s="4" r="A139">
        <v>317</v>
      </c>
    </row>
    <row spans="1:3" r="140">
      <c t="s" s="3" r="A140">
        <v>287</v>
      </c>
    </row>
    <row spans="1:3" r="141">
      <c t="s" s="4" r="A141">
        <v>288</v>
      </c>
      <c t="n" s="6" r="C141">
        <v>0</v>
      </c>
    </row>
    <row spans="1:3" r="142">
      <c t="s" s="3" r="A142">
        <v>235</v>
      </c>
    </row>
    <row spans="1:3" r="143">
      <c t="s" s="4" r="A143">
        <v>285</v>
      </c>
      <c t="n" s="6" r="B143">
        <v>0</v>
      </c>
      <c t="n" s="6" r="C143">
        <v>0</v>
      </c>
    </row>
    <row spans="1:3" r="144">
      <c t="s" s="4" r="A144">
        <v>252</v>
      </c>
    </row>
    <row spans="1:3" r="145">
      <c t="s" s="3" r="A145">
        <v>235</v>
      </c>
    </row>
    <row spans="1:3" r="146">
      <c t="s" s="4" r="A146">
        <v>285</v>
      </c>
      <c t="n" s="6" r="B146">
        <v>88</v>
      </c>
    </row>
    <row spans="1:3" r="147">
      <c t="s" s="4" r="A147">
        <v>318</v>
      </c>
    </row>
    <row spans="1:3" r="148">
      <c t="s" s="3" r="A148">
        <v>235</v>
      </c>
    </row>
    <row spans="1:3" r="149">
      <c t="s" s="4" r="A149">
        <v>285</v>
      </c>
      <c t="n" s="6" r="B149">
        <v>88</v>
      </c>
    </row>
    <row spans="1:3" r="150">
      <c t="s" s="4" r="A150">
        <v>319</v>
      </c>
    </row>
    <row spans="1:3" r="151">
      <c t="s" s="3" r="A151">
        <v>235</v>
      </c>
    </row>
    <row spans="1:3" r="152">
      <c t="s" s="4" r="A152">
        <v>285</v>
      </c>
      <c t="n" s="6" r="B152">
        <v>0</v>
      </c>
    </row>
    <row spans="1:3" r="153">
      <c t="s" s="4" r="A153">
        <v>320</v>
      </c>
    </row>
    <row spans="1:3" r="154">
      <c t="s" s="3" r="A154">
        <v>235</v>
      </c>
    </row>
    <row spans="1:3" r="155">
      <c t="s" s="4" r="A155">
        <v>285</v>
      </c>
      <c t="n" s="6" r="B155">
        <v>88</v>
      </c>
    </row>
    <row spans="1:3" r="156">
      <c t="s" s="4" r="A156">
        <v>321</v>
      </c>
    </row>
    <row spans="1:3" r="157">
      <c t="s" s="3" r="A157">
        <v>235</v>
      </c>
    </row>
    <row spans="1:3" r="158">
      <c t="s" s="4" r="A158">
        <v>285</v>
      </c>
      <c t="n" s="6" r="B158">
        <v>0</v>
      </c>
    </row>
    <row spans="1:3" r="159">
      <c t="s" s="4" r="A159">
        <v>253</v>
      </c>
    </row>
    <row spans="1:3" r="160">
      <c t="s" s="3" r="A160">
        <v>235</v>
      </c>
    </row>
    <row spans="1:3" r="161">
      <c t="s" s="4" r="A161">
        <v>285</v>
      </c>
      <c t="n" s="8" r="B161">
        <v>14.7</v>
      </c>
      <c t="n" s="8" r="C161">
        <v>825.6</v>
      </c>
    </row>
    <row spans="1:3" r="162">
      <c t="s" s="4" r="A162">
        <v>322</v>
      </c>
    </row>
    <row spans="1:3" r="163">
      <c t="s" s="3" r="A163">
        <v>235</v>
      </c>
    </row>
    <row spans="1:3" r="164">
      <c t="s" s="4" r="A164">
        <v>285</v>
      </c>
      <c t="n" s="8" r="B164">
        <v>14.7</v>
      </c>
      <c t="n" s="8" r="C164">
        <v>825.6</v>
      </c>
    </row>
    <row spans="1:3" r="165">
      <c t="s" s="4" r="A165">
        <v>323</v>
      </c>
    </row>
    <row spans="1:3" r="166">
      <c t="s" s="3" r="A166">
        <v>235</v>
      </c>
    </row>
    <row spans="1:3" r="167">
      <c t="s" s="4" r="A167">
        <v>285</v>
      </c>
      <c t="n" s="6" r="B167">
        <v>0</v>
      </c>
      <c t="n" s="6" r="C167">
        <v>0</v>
      </c>
    </row>
    <row spans="1:3" r="168">
      <c t="s" s="4" r="A168">
        <v>324</v>
      </c>
    </row>
    <row spans="1:3" r="169">
      <c t="s" s="3" r="A169">
        <v>235</v>
      </c>
    </row>
    <row spans="1:3" r="170">
      <c t="s" s="4" r="A170">
        <v>285</v>
      </c>
      <c t="n" s="8" r="B170">
        <v>14.7</v>
      </c>
      <c t="n" s="8" r="C170">
        <v>825.6</v>
      </c>
    </row>
    <row spans="1:3" r="171">
      <c t="s" s="4" r="A171">
        <v>325</v>
      </c>
    </row>
    <row spans="1:3" r="172">
      <c t="s" s="3" r="A172">
        <v>235</v>
      </c>
    </row>
    <row spans="1:3" r="173">
      <c t="s" s="4" r="A173">
        <v>285</v>
      </c>
      <c t="n" s="11" r="B173">
        <v>0</v>
      </c>
      <c t="n" s="11" r="C173">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6</v>
      </c>
      <c t="s" s="2" r="B1">
        <v>22</v>
      </c>
      <c t="s" s="2" r="D1">
        <v>1</v>
      </c>
    </row>
    <row spans="1:6" r="2">
      <c t="s" s="2" r="B2">
        <v>23</v>
      </c>
      <c t="s" s="2" r="C2">
        <v>24</v>
      </c>
      <c t="s" s="2" r="D2">
        <v>23</v>
      </c>
      <c t="s" s="2" r="E2">
        <v>24</v>
      </c>
      <c t="s" s="2" r="F2">
        <v>48</v>
      </c>
    </row>
    <row spans="1:6" r="3">
      <c t="s" s="3" r="A3">
        <v>185</v>
      </c>
    </row>
    <row spans="1:6" r="4">
      <c t="s" s="4" r="A4">
        <v>327</v>
      </c>
      <c t="n" s="7" r="B4">
        <v>8.300000000000001</v>
      </c>
      <c t="n" s="7" r="D4">
        <v>8.300000000000001</v>
      </c>
      <c t="n" s="7" r="F4">
        <v>8.300000000000001</v>
      </c>
    </row>
    <row spans="1:6" r="5">
      <c t="s" s="4" r="A5">
        <v>328</v>
      </c>
      <c t="n" s="8" r="B5">
        <v>102.4</v>
      </c>
      <c t="n" s="8" r="D5">
        <v>102.4</v>
      </c>
      <c t="n" s="8" r="F5">
        <v>102.1</v>
      </c>
    </row>
    <row spans="1:6" r="6">
      <c t="s" s="4" r="A6">
        <v>329</v>
      </c>
      <c t="n" s="8" r="B6">
        <v>190.5</v>
      </c>
      <c t="n" s="8" r="D6">
        <v>190.5</v>
      </c>
      <c t="n" s="8" r="F6">
        <v>190.9</v>
      </c>
    </row>
    <row spans="1:6" r="7">
      <c t="s" s="4" r="A7">
        <v>330</v>
      </c>
      <c t="n" s="8" r="B7">
        <v>425.1</v>
      </c>
      <c t="n" s="8" r="D7">
        <v>425.1</v>
      </c>
      <c t="n" s="8" r="F7">
        <v>391.8</v>
      </c>
    </row>
    <row spans="1:6" r="8">
      <c t="s" s="4" r="A8">
        <v>331</v>
      </c>
      <c t="n" s="8" r="B8">
        <v>133.8</v>
      </c>
      <c t="n" s="8" r="D8">
        <v>133.8</v>
      </c>
      <c t="n" s="8" r="F8">
        <v>145.6</v>
      </c>
    </row>
    <row spans="1:6" r="9">
      <c t="s" s="4" r="A9">
        <v>332</v>
      </c>
      <c t="n" s="8" r="B9">
        <v>106.7</v>
      </c>
      <c t="n" s="8" r="D9">
        <v>106.7</v>
      </c>
      <c t="n" s="8" r="F9">
        <v>106.2</v>
      </c>
    </row>
    <row spans="1:6" r="10">
      <c t="s" s="4" r="A10">
        <v>333</v>
      </c>
      <c t="n" s="8" r="B10">
        <v>18.3</v>
      </c>
      <c t="n" s="8" r="D10">
        <v>18.3</v>
      </c>
      <c t="n" s="8" r="F10">
        <v>28.5</v>
      </c>
    </row>
    <row spans="1:6" r="11">
      <c t="s" s="4" r="A11">
        <v>334</v>
      </c>
      <c t="n" s="8" r="B11">
        <v>985.1</v>
      </c>
      <c t="n" s="8" r="D11">
        <v>985.1</v>
      </c>
      <c t="n" s="8" r="F11">
        <v>973.4</v>
      </c>
    </row>
    <row spans="1:6" r="12">
      <c t="s" s="4" r="A12">
        <v>335</v>
      </c>
      <c t="n" s="8" r="B12">
        <v>632.4</v>
      </c>
      <c t="n" s="8" r="D12">
        <v>632.4</v>
      </c>
      <c t="n" s="8" r="F12">
        <v>619.5</v>
      </c>
    </row>
    <row spans="1:6" r="13">
      <c t="s" s="4" r="A13">
        <v>61</v>
      </c>
      <c t="n" s="8" r="B13">
        <v>352.7</v>
      </c>
      <c t="n" s="8" r="D13">
        <v>352.7</v>
      </c>
      <c t="n" s="7" r="F13">
        <v>353.9</v>
      </c>
    </row>
    <row spans="1:6" r="14">
      <c t="s" s="3" r="A14">
        <v>336</v>
      </c>
    </row>
    <row spans="1:6" r="15">
      <c t="s" s="4" r="A15">
        <v>337</v>
      </c>
      <c t="n" s="7" r="B15">
        <v>24.7</v>
      </c>
      <c t="n" s="7" r="C15">
        <v>22.5</v>
      </c>
      <c t="n" s="7" r="D15">
        <v>48.7</v>
      </c>
      <c t="n" s="7" r="E15">
        <v>4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3</v>
      </c>
      <c t="s" s="2" r="C1">
        <v>48</v>
      </c>
    </row>
    <row spans="1:3" r="2">
      <c t="s" s="3" r="A2">
        <v>188</v>
      </c>
    </row>
    <row spans="1:3" r="3">
      <c t="s" s="4" r="A3">
        <v>339</v>
      </c>
      <c t="n" s="7" r="B3">
        <v>248.9</v>
      </c>
      <c t="n" s="7" r="C3">
        <v>244.6</v>
      </c>
    </row>
    <row spans="1:3" r="4">
      <c t="s" s="4" r="A4">
        <v>340</v>
      </c>
      <c t="n" s="8" r="B4">
        <v>3.2</v>
      </c>
      <c t="n" s="8" r="C4">
        <v>3.2</v>
      </c>
    </row>
    <row spans="1:3" r="5">
      <c t="s" s="4" r="A5">
        <v>341</v>
      </c>
      <c t="n" s="8" r="B5">
        <v>252.1</v>
      </c>
      <c t="n" s="8" r="C5">
        <v>247.8</v>
      </c>
    </row>
    <row spans="1:3" r="6">
      <c t="s" s="4" r="A6">
        <v>342</v>
      </c>
      <c t="n" s="8" r="B6">
        <v>220.8</v>
      </c>
      <c t="n" s="8" r="C6">
        <v>215.4</v>
      </c>
    </row>
    <row spans="1:3" r="7">
      <c t="s" s="4" r="A7">
        <v>62</v>
      </c>
      <c t="n" s="8" r="B7">
        <v>31.3</v>
      </c>
      <c t="n" s="7" r="C7">
        <v>32.4</v>
      </c>
    </row>
    <row spans="1:3" r="8">
      <c t="s" s="3" r="A8">
        <v>190</v>
      </c>
    </row>
    <row spans="1:3" r="9">
      <c t="s" s="4" r="A9">
        <v>343</v>
      </c>
      <c t="n" s="8" r="B9">
        <v>12.2</v>
      </c>
    </row>
    <row spans="1:3" r="10">
      <c t="s" s="4" r="A10">
        <v>344</v>
      </c>
      <c t="n" s="8" r="B10">
        <v>9.199999999999999</v>
      </c>
    </row>
    <row spans="1:3" r="11">
      <c t="s" s="4" r="A11">
        <v>345</v>
      </c>
      <c t="n" s="8" r="B11">
        <v>6.4</v>
      </c>
    </row>
    <row spans="1:3" r="12">
      <c t="s" s="4" r="A12">
        <v>346</v>
      </c>
      <c t="n" s="8" r="B12">
        <v>4.3</v>
      </c>
    </row>
    <row spans="1:3" r="13">
      <c t="s" s="4" r="A13">
        <v>347</v>
      </c>
      <c t="n" s="7" r="B13">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8</v>
      </c>
      <c t="s" s="2" r="B1">
        <v>22</v>
      </c>
      <c t="s" s="2" r="D1">
        <v>1</v>
      </c>
    </row>
    <row spans="1:6" r="2">
      <c t="s" s="2" r="B2">
        <v>23</v>
      </c>
      <c t="s" s="2" r="C2">
        <v>24</v>
      </c>
      <c t="s" s="2" r="D2">
        <v>23</v>
      </c>
      <c t="s" s="2" r="E2">
        <v>24</v>
      </c>
      <c t="s" s="2" r="F2">
        <v>48</v>
      </c>
    </row>
    <row spans="1:6" r="3">
      <c t="s" s="3" r="A3">
        <v>349</v>
      </c>
    </row>
    <row spans="1:6" r="4">
      <c t="s" s="4" r="A4">
        <v>63</v>
      </c>
      <c t="n" s="7" r="B4">
        <v>561.5</v>
      </c>
      <c t="n" s="7" r="D4">
        <v>561.5</v>
      </c>
      <c t="n" s="7" r="F4">
        <v>561.5</v>
      </c>
    </row>
    <row spans="1:6" r="5">
      <c t="s" s="4" r="A5">
        <v>350</v>
      </c>
      <c t="n" s="11" r="B5">
        <v>3</v>
      </c>
      <c t="n" s="7" r="C5">
        <v>3.5</v>
      </c>
      <c t="n" s="11" r="D5">
        <v>6</v>
      </c>
      <c t="n" s="7" r="E5">
        <v>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22</v>
      </c>
      <c t="s" s="2" r="D1">
        <v>1</v>
      </c>
    </row>
    <row spans="1:5" r="2">
      <c t="s" s="2" r="B2">
        <v>23</v>
      </c>
      <c t="s" s="2" r="C2">
        <v>24</v>
      </c>
      <c t="s" s="2" r="D2">
        <v>23</v>
      </c>
      <c t="s" s="2" r="E2">
        <v>24</v>
      </c>
    </row>
    <row spans="1:5" r="3">
      <c t="s" s="3" r="A3">
        <v>146</v>
      </c>
    </row>
    <row spans="1:5" r="4">
      <c t="s" s="4" r="A4">
        <v>352</v>
      </c>
      <c t="n" s="7" r="B4">
        <v>13.8</v>
      </c>
      <c t="n" s="11" r="C4">
        <v>26</v>
      </c>
      <c t="n" s="7" r="D4">
        <v>7.5</v>
      </c>
      <c t="n" s="7" r="E4">
        <v>21.5</v>
      </c>
    </row>
    <row spans="1:5" r="5">
      <c t="s" s="3" r="A5">
        <v>353</v>
      </c>
    </row>
    <row spans="1:5" r="6">
      <c t="s" s="4" r="A6">
        <v>354</v>
      </c>
      <c t="n" s="8" r="B6">
        <v>6.5</v>
      </c>
      <c t="n" s="8" r="C6">
        <v>-3.6</v>
      </c>
      <c t="n" s="8" r="D6">
        <v>12.8</v>
      </c>
      <c t="n" s="6" r="E6">
        <v>1</v>
      </c>
    </row>
    <row spans="1:5" r="7">
      <c t="s" s="4" r="A7">
        <v>355</v>
      </c>
      <c t="n" s="6" r="B7">
        <v>0</v>
      </c>
      <c t="n" s="6" r="C7">
        <v>0</v>
      </c>
      <c t="n" s="6" r="D7">
        <v>0</v>
      </c>
      <c t="n" s="8" r="E7">
        <v>-0.1</v>
      </c>
    </row>
    <row spans="1:5" r="8">
      <c t="s" s="4" r="A8">
        <v>40</v>
      </c>
      <c t="n" s="8" r="B8">
        <v>6.5</v>
      </c>
      <c t="n" s="8" r="C8">
        <v>-3.6</v>
      </c>
      <c t="n" s="8" r="D8">
        <v>12.8</v>
      </c>
      <c t="n" s="8" r="E8">
        <v>0.9</v>
      </c>
    </row>
    <row spans="1:5" r="9">
      <c t="s" s="4" r="A9">
        <v>356</v>
      </c>
      <c t="n" s="8" r="B9">
        <v>20.3</v>
      </c>
      <c t="n" s="8" r="C9">
        <v>22.4</v>
      </c>
      <c t="n" s="8" r="D9">
        <v>20.3</v>
      </c>
      <c t="n" s="8" r="E9">
        <v>22.4</v>
      </c>
    </row>
    <row spans="1:5" r="10">
      <c t="s" s="4" r="A10">
        <v>357</v>
      </c>
      <c t="n" s="7" r="B10">
        <v>3.8</v>
      </c>
      <c t="n" s="7" r="C10">
        <v>-1.9</v>
      </c>
      <c t="n" s="7" r="D10">
        <v>7.4</v>
      </c>
      <c t="n" s="7" r="E10">
        <v>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358</v>
      </c>
      <c t="s" s="2" r="B1">
        <v>1</v>
      </c>
    </row>
    <row spans="1:2" r="2">
      <c t="s" s="2" r="B2">
        <v>359</v>
      </c>
    </row>
    <row spans="1:2" r="3">
      <c t="s" s="4" r="A3">
        <v>360</v>
      </c>
    </row>
    <row spans="1:2" r="4">
      <c t="s" s="3" r="A4">
        <v>361</v>
      </c>
    </row>
    <row spans="1:2" r="5">
      <c t="s" s="4" r="A5">
        <v>362</v>
      </c>
      <c t="n" s="11" r="B5">
        <v>350</v>
      </c>
    </row>
    <row spans="1:2" r="6">
      <c t="s" s="4" r="A6">
        <v>363</v>
      </c>
      <c t="s" s="4" r="B6">
        <v>364</v>
      </c>
    </row>
    <row spans="1:2" r="7">
      <c t="s" s="4" r="A7">
        <v>365</v>
      </c>
    </row>
    <row spans="1:2" r="8">
      <c t="s" s="3" r="A8">
        <v>361</v>
      </c>
    </row>
    <row spans="1:2" r="9">
      <c t="s" s="4" r="A9">
        <v>362</v>
      </c>
      <c t="n" s="11" r="B9">
        <v>250</v>
      </c>
    </row>
    <row spans="1:2" r="10">
      <c t="s" s="4" r="A10">
        <v>363</v>
      </c>
      <c t="s" s="4" r="B10">
        <v>364</v>
      </c>
    </row>
    <row spans="1:2" r="11">
      <c t="s" s="4" r="A11">
        <v>366</v>
      </c>
    </row>
    <row spans="1:2" r="12">
      <c t="s" s="3" r="A12">
        <v>361</v>
      </c>
    </row>
    <row spans="1:2" r="13">
      <c t="s" s="4" r="A13">
        <v>362</v>
      </c>
      <c t="n" s="11" r="B13">
        <v>150</v>
      </c>
    </row>
    <row spans="1:2" r="14">
      <c t="s" s="4" r="A14">
        <v>363</v>
      </c>
      <c t="s" s="4" r="B14">
        <v>364</v>
      </c>
    </row>
    <row spans="1:2" r="15">
      <c t="s" s="4" r="A15">
        <v>367</v>
      </c>
    </row>
    <row spans="1:2" r="16">
      <c t="s" s="3" r="A16">
        <v>361</v>
      </c>
    </row>
    <row spans="1:2" r="17">
      <c t="s" s="4" r="A17">
        <v>362</v>
      </c>
      <c t="n" s="11" r="B17">
        <v>150</v>
      </c>
    </row>
    <row spans="1:2" r="18">
      <c t="s" s="4" r="A18">
        <v>363</v>
      </c>
      <c t="s" s="4" r="B18">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22</v>
      </c>
      <c t="s" s="2" r="D1">
        <v>1</v>
      </c>
    </row>
    <row spans="1:5" r="2">
      <c t="s" s="2" r="B2">
        <v>23</v>
      </c>
      <c t="s" s="2" r="C2">
        <v>24</v>
      </c>
      <c t="s" s="2" r="D2">
        <v>23</v>
      </c>
      <c t="s" s="2" r="E2">
        <v>24</v>
      </c>
    </row>
    <row spans="1:5" r="3">
      <c t="s" s="3" r="A3">
        <v>197</v>
      </c>
    </row>
    <row spans="1:5" r="4">
      <c t="s" s="4" r="A4">
        <v>369</v>
      </c>
      <c t="n" s="11" r="B4">
        <v>350</v>
      </c>
      <c t="n" s="11" r="C4">
        <v>150</v>
      </c>
      <c t="n" s="11" r="D4">
        <v>350</v>
      </c>
      <c t="n" s="11" r="E4">
        <v>150</v>
      </c>
    </row>
    <row spans="1:5" r="5">
      <c t="s" s="4" r="A5">
        <v>370</v>
      </c>
      <c t="n" s="11" r="B5">
        <v>225</v>
      </c>
      <c t="n" s="11" r="C5">
        <v>150</v>
      </c>
      <c t="n" s="11" r="D5">
        <v>217</v>
      </c>
      <c t="n" s="11" r="E5">
        <v>125</v>
      </c>
    </row>
    <row spans="1:5" r="6">
      <c t="s" s="4" r="A6">
        <v>371</v>
      </c>
      <c t="s" s="4" r="B6">
        <v>372</v>
      </c>
      <c t="s" s="4" r="C6">
        <v>372</v>
      </c>
      <c t="s" s="4" r="D6">
        <v>372</v>
      </c>
      <c t="s" s="4" r="E6">
        <v>3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29"/>
    <col customWidth="1" max="3" min="3" width="16"/>
  </cols>
  <sheetData>
    <row spans="1:3" r="1">
      <c t="s" s="1" r="A1">
        <v>373</v>
      </c>
      <c t="s" s="2" r="B1">
        <v>1</v>
      </c>
      <c t="s" s="2" r="C1">
        <v>203</v>
      </c>
    </row>
    <row spans="1:3" r="2">
      <c t="s" s="2" r="B2">
        <v>23</v>
      </c>
      <c t="s" s="2" r="C2">
        <v>48</v>
      </c>
    </row>
    <row spans="1:3" r="3">
      <c t="s" s="3" r="A3">
        <v>374</v>
      </c>
    </row>
    <row spans="1:3" r="4">
      <c t="s" s="4" r="A4">
        <v>375</v>
      </c>
      <c t="n" s="11" r="B4">
        <v>6500000</v>
      </c>
      <c t="n" s="11" r="C4">
        <v>9500000</v>
      </c>
    </row>
    <row spans="1:3" r="5">
      <c t="s" s="4" r="A5">
        <v>196</v>
      </c>
    </row>
    <row spans="1:3" r="6">
      <c t="s" s="3" r="A6">
        <v>197</v>
      </c>
    </row>
    <row spans="1:3" r="7">
      <c t="s" s="4" r="A7">
        <v>376</v>
      </c>
      <c t="n" s="6" r="B7">
        <v>0</v>
      </c>
    </row>
    <row spans="1:3" r="8">
      <c t="s" s="4" r="A8">
        <v>200</v>
      </c>
    </row>
    <row spans="1:3" r="9">
      <c t="s" s="3" r="A9">
        <v>197</v>
      </c>
    </row>
    <row spans="1:3" r="10">
      <c t="s" s="4" r="A10">
        <v>376</v>
      </c>
      <c t="n" s="11" r="B10">
        <v>0</v>
      </c>
    </row>
    <row spans="1:3" r="11">
      <c t="s" s="4" r="A11">
        <v>377</v>
      </c>
      <c t="s" s="4" r="B11">
        <v>378</v>
      </c>
    </row>
    <row spans="1:3" r="12">
      <c t="s" s="4" r="A12">
        <v>379</v>
      </c>
      <c t="n" s="11" r="B12">
        <v>1000000000</v>
      </c>
      <c t="n" s="11" r="C12">
        <v>750000000</v>
      </c>
    </row>
    <row spans="1:3" r="13">
      <c t="s" s="4" r="A13">
        <v>363</v>
      </c>
      <c t="s" s="4" r="B13">
        <v>380</v>
      </c>
      <c t="s" s="4" r="C13">
        <v>381</v>
      </c>
    </row>
    <row spans="1:3" r="14">
      <c t="s" s="4" r="A14">
        <v>382</v>
      </c>
    </row>
    <row spans="1:3" r="15">
      <c t="s" s="3" r="A15">
        <v>197</v>
      </c>
    </row>
    <row spans="1:3" r="16">
      <c t="s" s="4" r="A16">
        <v>362</v>
      </c>
      <c t="n" s="11" r="B16">
        <v>43000000</v>
      </c>
      <c t="n" s="11" r="C16">
        <v>43000000</v>
      </c>
    </row>
    <row spans="1:3" r="17">
      <c t="s" s="4" r="A17">
        <v>383</v>
      </c>
      <c t="s" s="4" r="B17">
        <v>384</v>
      </c>
    </row>
    <row spans="1:3" r="18">
      <c t="s" s="4" r="A18">
        <v>385</v>
      </c>
      <c t="n" s="11" r="B18">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v>
      </c>
      <c t="s" s="2" r="B1">
        <v>23</v>
      </c>
      <c t="s" s="2" r="C1">
        <v>48</v>
      </c>
    </row>
    <row spans="1:3" r="2">
      <c t="s" s="3" r="A2">
        <v>86</v>
      </c>
    </row>
    <row spans="1:3" r="3">
      <c t="s" s="4" r="A3">
        <v>87</v>
      </c>
      <c t="n" s="9" r="B3">
        <v>0.01</v>
      </c>
      <c t="n" s="9" r="C3">
        <v>0.01</v>
      </c>
    </row>
    <row spans="1:3" r="4">
      <c t="s" s="4" r="A4">
        <v>88</v>
      </c>
      <c t="n" s="6" r="B4">
        <v>600</v>
      </c>
      <c t="n" s="6" r="C4">
        <v>600</v>
      </c>
    </row>
    <row spans="1:3" r="5">
      <c t="s" s="4" r="A5">
        <v>89</v>
      </c>
      <c t="n" s="8" r="B5">
        <v>360.9</v>
      </c>
      <c t="n" s="8" r="C5">
        <v>361.2</v>
      </c>
    </row>
    <row spans="1:3" r="6">
      <c t="s" s="4" r="A6">
        <v>90</v>
      </c>
      <c t="n" s="8" r="B6">
        <v>360.9</v>
      </c>
      <c t="n" s="8" r="C6">
        <v>36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86</v>
      </c>
      <c t="s" s="2" r="B1">
        <v>22</v>
      </c>
      <c t="s" s="2" r="D1">
        <v>1</v>
      </c>
    </row>
    <row spans="1:5" r="2">
      <c t="s" s="2" r="B2">
        <v>23</v>
      </c>
      <c t="s" s="2" r="C2">
        <v>24</v>
      </c>
      <c t="s" s="2" r="D2">
        <v>23</v>
      </c>
      <c t="s" s="2" r="E2">
        <v>24</v>
      </c>
    </row>
    <row spans="1:5" r="3">
      <c t="s" s="3" r="A3">
        <v>152</v>
      </c>
    </row>
    <row spans="1:5" r="4">
      <c t="s" s="4" r="A4">
        <v>387</v>
      </c>
      <c t="s" s="4" r="B4">
        <v>388</v>
      </c>
      <c t="s" s="4" r="C4">
        <v>389</v>
      </c>
      <c t="s" s="4" r="D4">
        <v>390</v>
      </c>
      <c t="s" s="4" r="E4">
        <v>389</v>
      </c>
    </row>
    <row spans="1:5" r="5">
      <c t="s" s="4" r="A5">
        <v>391</v>
      </c>
      <c t="s" s="4" r="D5">
        <v>388</v>
      </c>
    </row>
    <row spans="1:5" r="6">
      <c t="s" s="4" r="A6">
        <v>392</v>
      </c>
      <c t="s" s="4" r="D6">
        <v>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3</v>
      </c>
      <c t="s" s="2" r="C2">
        <v>24</v>
      </c>
    </row>
    <row spans="1:3" r="3">
      <c t="s" s="3" r="A3">
        <v>92</v>
      </c>
    </row>
    <row spans="1:3" r="4">
      <c t="s" s="4" r="A4">
        <v>37</v>
      </c>
      <c t="n" s="7" r="B4">
        <v>398.3</v>
      </c>
      <c t="n" s="7" r="C4">
        <v>344.3</v>
      </c>
    </row>
    <row spans="1:3" r="5">
      <c t="s" s="3" r="A5">
        <v>93</v>
      </c>
    </row>
    <row spans="1:3" r="6">
      <c t="s" s="4" r="A6">
        <v>94</v>
      </c>
      <c t="n" s="8" r="B6">
        <v>54.7</v>
      </c>
      <c t="n" s="8" r="C6">
        <v>52.5</v>
      </c>
    </row>
    <row spans="1:3" r="7">
      <c t="s" s="4" r="A7">
        <v>95</v>
      </c>
      <c t="n" s="8" r="B7">
        <v>38.4</v>
      </c>
      <c t="n" s="8" r="C7">
        <v>37.5</v>
      </c>
    </row>
    <row spans="1:3" r="8">
      <c t="s" s="4" r="A8">
        <v>96</v>
      </c>
      <c t="n" s="8" r="B8">
        <v>17.5</v>
      </c>
      <c t="n" s="8" r="C8">
        <v>15.4</v>
      </c>
    </row>
    <row spans="1:3" r="9">
      <c t="s" s="4" r="A9">
        <v>97</v>
      </c>
      <c t="n" s="8" r="B9">
        <v>21.9</v>
      </c>
      <c t="n" s="8" r="C9">
        <v>14.4</v>
      </c>
    </row>
    <row spans="1:3" r="10">
      <c t="s" s="4" r="A10">
        <v>98</v>
      </c>
      <c t="n" s="8" r="B10">
        <v>0.6</v>
      </c>
      <c t="n" s="8" r="C10">
        <v>0.7</v>
      </c>
    </row>
    <row spans="1:3" r="11">
      <c t="s" s="4" r="A11">
        <v>99</v>
      </c>
      <c t="n" s="6" r="B11">
        <v>0</v>
      </c>
      <c t="n" s="8" r="C11">
        <v>-0.2</v>
      </c>
    </row>
    <row spans="1:3" r="12">
      <c t="s" s="3" r="A12">
        <v>100</v>
      </c>
    </row>
    <row spans="1:3" r="13">
      <c t="s" s="4" r="A13">
        <v>52</v>
      </c>
      <c t="n" s="8" r="B13">
        <v>1.2</v>
      </c>
      <c t="n" s="8" r="C13">
        <v>-0.1</v>
      </c>
    </row>
    <row spans="1:3" r="14">
      <c t="s" s="4" r="A14">
        <v>101</v>
      </c>
      <c t="n" s="8" r="B14">
        <v>-65.09999999999999</v>
      </c>
      <c t="n" s="8" r="C14">
        <v>-56.3</v>
      </c>
    </row>
    <row spans="1:3" r="15">
      <c t="s" s="4" r="A15">
        <v>56</v>
      </c>
      <c t="n" s="8" r="B15">
        <v>-64.59999999999999</v>
      </c>
      <c t="n" s="8" r="C15">
        <v>-0.9</v>
      </c>
    </row>
    <row spans="1:3" r="16">
      <c t="s" s="4" r="A16">
        <v>102</v>
      </c>
      <c t="n" s="8" r="B16">
        <v>-4.2</v>
      </c>
      <c t="n" s="8" r="C16">
        <v>0.6</v>
      </c>
    </row>
    <row spans="1:3" r="17">
      <c t="s" s="4" r="A17">
        <v>103</v>
      </c>
      <c t="n" s="8" r="B17">
        <v>21.2</v>
      </c>
      <c t="n" s="8" r="C17">
        <v>-3.2</v>
      </c>
    </row>
    <row spans="1:3" r="18">
      <c t="s" s="4" r="A18">
        <v>104</v>
      </c>
      <c t="n" s="8" r="B18">
        <v>419.9</v>
      </c>
      <c t="n" s="8" r="C18">
        <v>404.7</v>
      </c>
    </row>
    <row spans="1:3" r="19">
      <c t="s" s="3" r="A19">
        <v>105</v>
      </c>
    </row>
    <row spans="1:3" r="20">
      <c t="s" s="4" r="A20">
        <v>106</v>
      </c>
      <c t="n" s="6" r="B20">
        <v>-2541</v>
      </c>
      <c t="n" s="8" r="C20">
        <v>-20449.7</v>
      </c>
    </row>
    <row spans="1:3" r="21">
      <c t="s" s="4" r="A21">
        <v>107</v>
      </c>
      <c t="n" s="8" r="B21">
        <v>3201.2</v>
      </c>
      <c t="n" s="8" r="C21">
        <v>20522.9</v>
      </c>
    </row>
    <row spans="1:3" r="22">
      <c t="s" s="4" r="A22">
        <v>108</v>
      </c>
      <c t="n" s="8" r="B22">
        <v>141.9</v>
      </c>
      <c t="n" s="8" r="C22">
        <v>55.8</v>
      </c>
    </row>
    <row spans="1:3" r="23">
      <c t="s" s="4" r="A23">
        <v>109</v>
      </c>
      <c t="n" s="8" r="B23">
        <v>-48.5</v>
      </c>
      <c t="n" s="8" r="C23">
        <v>-45.6</v>
      </c>
    </row>
    <row spans="1:3" r="24">
      <c t="s" s="4" r="A24">
        <v>110</v>
      </c>
      <c t="n" s="6" r="B24">
        <v>0</v>
      </c>
      <c t="n" s="8" r="C24">
        <v>-27.1</v>
      </c>
    </row>
    <row spans="1:3" r="25">
      <c t="s" s="4" r="A25">
        <v>111</v>
      </c>
      <c t="n" s="8" r="B25">
        <v>-4.9</v>
      </c>
      <c t="n" s="8" r="C25">
        <v>-1.6</v>
      </c>
    </row>
    <row spans="1:3" r="26">
      <c t="s" s="4" r="A26">
        <v>112</v>
      </c>
      <c t="n" s="8" r="B26">
        <v>748.7</v>
      </c>
      <c t="n" s="8" r="C26">
        <v>54.7</v>
      </c>
    </row>
    <row spans="1:3" r="27">
      <c t="s" s="3" r="A27">
        <v>113</v>
      </c>
    </row>
    <row spans="1:3" r="28">
      <c t="s" s="4" r="A28">
        <v>114</v>
      </c>
      <c t="n" s="8" r="B28">
        <v>-570.6</v>
      </c>
      <c t="n" s="8" r="C28">
        <v>-166.9</v>
      </c>
    </row>
    <row spans="1:3" r="29">
      <c t="s" s="4" r="A29">
        <v>115</v>
      </c>
      <c t="n" s="8" r="B29">
        <v>-303.6</v>
      </c>
      <c t="n" s="8" r="C29">
        <v>-276.2</v>
      </c>
    </row>
    <row spans="1:3" r="30">
      <c t="s" s="4" r="A30">
        <v>116</v>
      </c>
      <c t="n" s="8" r="B30">
        <v>-62.9</v>
      </c>
      <c t="n" s="8" r="C30">
        <v>-52.5</v>
      </c>
    </row>
    <row spans="1:3" r="31">
      <c t="s" s="4" r="A31">
        <v>117</v>
      </c>
      <c t="n" s="8" r="B31">
        <v>10.8</v>
      </c>
      <c t="n" s="8" r="C31">
        <v>24.1</v>
      </c>
    </row>
    <row spans="1:3" r="32">
      <c t="s" s="4" r="A32">
        <v>118</v>
      </c>
      <c t="n" s="8" r="B32">
        <v>-926.3</v>
      </c>
      <c t="n" s="8" r="C32">
        <v>-471.5</v>
      </c>
    </row>
    <row spans="1:3" r="33">
      <c t="s" s="4" r="A33">
        <v>119</v>
      </c>
      <c t="n" s="8" r="B33">
        <v>242.3</v>
      </c>
      <c t="n" s="8" r="C33">
        <v>-12.1</v>
      </c>
    </row>
    <row spans="1:3" r="34">
      <c t="s" s="4" r="A34">
        <v>120</v>
      </c>
      <c t="n" s="6" r="B34">
        <v>170</v>
      </c>
      <c t="n" s="8" r="C34">
        <v>152.5</v>
      </c>
    </row>
    <row spans="1:3" r="35">
      <c t="s" s="4" r="A35">
        <v>121</v>
      </c>
      <c t="n" s="7" r="B35">
        <v>412.3</v>
      </c>
      <c t="n" s="7" r="C35">
        <v>1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3</v>
      </c>
    </row>
    <row spans="1:2" r="3">
      <c t="s" s="3" r="A3">
        <v>123</v>
      </c>
    </row>
    <row spans="1:2" r="4">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5</v>
      </c>
      <c t="s" s="2" r="B1">
        <v>1</v>
      </c>
    </row>
    <row spans="1:2" r="2">
      <c t="s" s="2" r="B2">
        <v>23</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8</v>
      </c>
      <c t="s" s="2" r="B1">
        <v>1</v>
      </c>
    </row>
    <row spans="1:2" r="2">
      <c t="s" s="2" r="B2">
        <v>23</v>
      </c>
    </row>
    <row spans="1:2" r="3">
      <c t="s" s="3" r="A3">
        <v>129</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2</v>
      </c>
      <c t="s" s="2" r="B1">
        <v>1</v>
      </c>
    </row>
    <row spans="1:2" r="2">
      <c t="s" s="2" r="B2">
        <v>23</v>
      </c>
    </row>
    <row spans="1:2" r="3">
      <c t="s" s="3" r="A3">
        <v>133</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Inco</vt:lpstr>
      <vt:lpstr>Consolidated Balance Sheets (Un</vt:lpstr>
      <vt:lpstr>Consolidated Balance Sheets (Pa</vt:lpstr>
      <vt:lpstr>Consolidated Statements of Cash</vt:lpstr>
      <vt:lpstr>Description of Business, Basis </vt:lpstr>
      <vt:lpstr>Basic and Diluted Earnings Per </vt:lpstr>
      <vt:lpstr>Investment Income, Net (Notes)</vt:lpstr>
      <vt:lpstr>Funds Held for Clients and Corp</vt:lpstr>
      <vt:lpstr>Fair Value Measurements</vt:lpstr>
      <vt:lpstr>Property and Equipment, Net of </vt:lpstr>
      <vt:lpstr>Goodwill and Intangible Assets,</vt:lpstr>
      <vt:lpstr>Accumulated Other Comprehensive</vt:lpstr>
      <vt:lpstr>Commitments and Contingencies</vt:lpstr>
      <vt:lpstr>Income Taxes Income Taxes (Note</vt:lpstr>
      <vt:lpstr>Description of Business, Basi16</vt:lpstr>
      <vt:lpstr>Basic and Diluted Earnings Pe17</vt:lpstr>
      <vt:lpstr>Investment Income, Net (Tables)</vt:lpstr>
      <vt:lpstr>Funds Held for Clients and Co19</vt:lpstr>
      <vt:lpstr>Fair Value Measurements (Tables</vt:lpstr>
      <vt:lpstr>Property and Equipment, Net o21</vt:lpstr>
      <vt:lpstr>Goodwill and Intangible Asset22</vt:lpstr>
      <vt:lpstr>Accumulated Other Comprehensi23</vt:lpstr>
      <vt:lpstr>Commitments and Contingencies (</vt:lpstr>
      <vt:lpstr>Description of Business, Basi25</vt:lpstr>
      <vt:lpstr>Basic and Diluted Earnings Pe26</vt:lpstr>
      <vt:lpstr>Basic and Diluted Earnings Pe27</vt:lpstr>
      <vt:lpstr>Investment Income, Net (Details</vt:lpstr>
      <vt:lpstr>Funds Held for Clients and Co29</vt:lpstr>
      <vt:lpstr>Funds Held for Clients and Co30</vt:lpstr>
      <vt:lpstr>Funds Held for Clients and Co31</vt:lpstr>
      <vt:lpstr>Fair Value Measurements (Detail</vt:lpstr>
      <vt:lpstr>Property and Equipment, Net o33</vt:lpstr>
      <vt:lpstr>Goodwill and Intangible Asset34</vt:lpstr>
      <vt:lpstr>Goodwill and Intangible Asset35</vt:lpstr>
      <vt:lpstr>Accumulated Other Comprehensi36</vt:lpstr>
      <vt:lpstr>Commitments and Contingencies37</vt:lpstr>
      <vt:lpstr>Commitments and Contingencies C</vt:lpstr>
      <vt:lpstr>Commitments and Contingencies39</vt:lpstr>
      <vt:lpstr>Income Taxes Income Tax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3:51:16Z</dcterms:created>
  <dcterms:modified xmlns:dcterms="http://purl.org/dc/terms/" xmlns:xsi="http://www.w3.org/2001/XMLSchema-instance" xsi:type="dcterms:W3CDTF">2015-12-23T13:51:16Z</dcterms:modified>
  <dc:title xmlns:dc="http://purl.org/dc/elements/1.1/">Untitled</dc:title>
  <dc:description xmlns:dc="http://purl.org/dc/elements/1.1/"/>
  <dc:subject xmlns:dc="http://purl.org/dc/elements/1.1/"/>
  <cp:keywords/>
  <cp:category/>
</cp:coreProperties>
</file>